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DENSED CONSOLIDA" sheetId="2" state="visible" r:id="rId2"/>
    <sheet xmlns:r="http://schemas.openxmlformats.org/officeDocument/2006/relationships" name="Statement - CONDENSED CONSOL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3. ASC Topic 606, Revenue from " sheetId="8" state="visible" r:id="rId8"/>
    <sheet xmlns:r="http://schemas.openxmlformats.org/officeDocument/2006/relationships" name="4. OTHER SIGNIFICANT TRANSACTIO" sheetId="9" state="visible" r:id="rId9"/>
    <sheet xmlns:r="http://schemas.openxmlformats.org/officeDocument/2006/relationships" name="5. NOTES PAYABLE" sheetId="10" state="visible" r:id="rId10"/>
    <sheet xmlns:r="http://schemas.openxmlformats.org/officeDocument/2006/relationships" name="6. INTANGIBLE ASSETS" sheetId="11" state="visible" r:id="rId11"/>
    <sheet xmlns:r="http://schemas.openxmlformats.org/officeDocument/2006/relationships" name="7. CUSTOMERS AND SUPPLIERS" sheetId="12" state="visible" r:id="rId12"/>
    <sheet xmlns:r="http://schemas.openxmlformats.org/officeDocument/2006/relationships" name="8. COMMITMENTS AND CONTINGENCIE" sheetId="13" state="visible" r:id="rId13"/>
    <sheet xmlns:r="http://schemas.openxmlformats.org/officeDocument/2006/relationships" name="9. STOCKHOLDERS EQUITY" sheetId="14" state="visible" r:id="rId14"/>
    <sheet xmlns:r="http://schemas.openxmlformats.org/officeDocument/2006/relationships" name="10. INCOME TAXES" sheetId="15" state="visible" r:id="rId15"/>
    <sheet xmlns:r="http://schemas.openxmlformats.org/officeDocument/2006/relationships" name="11. DEBT AND CREDIT FACILITIES" sheetId="16" state="visible" r:id="rId16"/>
    <sheet xmlns:r="http://schemas.openxmlformats.org/officeDocument/2006/relationships" name="12. PAYABLES TO RELATED PARTIES" sheetId="17" state="visible" r:id="rId17"/>
    <sheet xmlns:r="http://schemas.openxmlformats.org/officeDocument/2006/relationships" name="13. SUBSEQUENT EVENTS" sheetId="18" state="visible" r:id="rId18"/>
    <sheet xmlns:r="http://schemas.openxmlformats.org/officeDocument/2006/relationships" name="2. SUMMARY OF SIGNIFICANT ACCOU" sheetId="19" state="visible" r:id="rId19"/>
    <sheet xmlns:r="http://schemas.openxmlformats.org/officeDocument/2006/relationships" name="2. SUMMARY OF SIGNIFICANT ACC_2" sheetId="20" state="visible" r:id="rId20"/>
    <sheet xmlns:r="http://schemas.openxmlformats.org/officeDocument/2006/relationships" name="3. ASC Topic 606, Revenue fro_2" sheetId="21" state="visible" r:id="rId21"/>
    <sheet xmlns:r="http://schemas.openxmlformats.org/officeDocument/2006/relationships" name="5. NOTES PAYABLE (Tables)" sheetId="22" state="visible" r:id="rId22"/>
    <sheet xmlns:r="http://schemas.openxmlformats.org/officeDocument/2006/relationships" name="6. INTANGIBLE ASSETS (Tables)" sheetId="23" state="visible" r:id="rId23"/>
    <sheet xmlns:r="http://schemas.openxmlformats.org/officeDocument/2006/relationships" name="8. COMMITMENTS AND CONTINGENC_2" sheetId="24" state="visible" r:id="rId24"/>
    <sheet xmlns:r="http://schemas.openxmlformats.org/officeDocument/2006/relationships" name="9. STOCKHOLDERS EQUITY (Tables)" sheetId="25" state="visible" r:id="rId25"/>
    <sheet xmlns:r="http://schemas.openxmlformats.org/officeDocument/2006/relationships" name="10. INCOME TAXES (Tables)" sheetId="26" state="visible" r:id="rId26"/>
    <sheet xmlns:r="http://schemas.openxmlformats.org/officeDocument/2006/relationships" name="2. SUMMARY OF SIGNIFICANT ACC_3"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3. ASC Topic 606, Revenue fro_3" sheetId="30" state="visible" r:id="rId30"/>
    <sheet xmlns:r="http://schemas.openxmlformats.org/officeDocument/2006/relationships" name="5. NOTES PAYABLE (Details)" sheetId="31" state="visible" r:id="rId31"/>
    <sheet xmlns:r="http://schemas.openxmlformats.org/officeDocument/2006/relationships" name="6. INTANGIBLE ASSETS (Details)" sheetId="32" state="visible" r:id="rId32"/>
    <sheet xmlns:r="http://schemas.openxmlformats.org/officeDocument/2006/relationships" name="6. INTANGIBLE ASSETS (Details 1" sheetId="33" state="visible" r:id="rId33"/>
    <sheet xmlns:r="http://schemas.openxmlformats.org/officeDocument/2006/relationships" name="8. COMMITMENTS AND CONTIGENCIES" sheetId="34" state="visible" r:id="rId34"/>
    <sheet xmlns:r="http://schemas.openxmlformats.org/officeDocument/2006/relationships" name="9. SHAREHOLDERS' EQUITY (Detail" sheetId="35" state="visible" r:id="rId35"/>
    <sheet xmlns:r="http://schemas.openxmlformats.org/officeDocument/2006/relationships" name="10. INCOME TAXES (Details)" sheetId="36" state="visible" r:id="rId36"/>
    <sheet xmlns:r="http://schemas.openxmlformats.org/officeDocument/2006/relationships" name="10. INCOME TAXES (Details 1)" sheetId="37" state="visible" r:id="rId37"/>
    <sheet xmlns:r="http://schemas.openxmlformats.org/officeDocument/2006/relationships" name="10. INCOME TAXES (Details Narra" sheetId="38" state="visible" r:id="rId38"/>
  </sheets>
  <definedNames/>
  <calcPr calcId="124519" fullCalcOnLoad="1"/>
</workbook>
</file>

<file path=xl/sharedStrings.xml><?xml version="1.0" encoding="utf-8"?>
<sst xmlns="http://schemas.openxmlformats.org/spreadsheetml/2006/main" uniqueCount="384">
  <si>
    <t>Document and Entity Information - USD ($)</t>
  </si>
  <si>
    <t>12 Months Ended</t>
  </si>
  <si>
    <t>Dec. 31, 2019</t>
  </si>
  <si>
    <t>Feb. 21, 2020</t>
  </si>
  <si>
    <t>Jun. 30, 2019</t>
  </si>
  <si>
    <t>Document And Entity Information</t>
  </si>
  <si>
    <t>Entity Registrant Name</t>
  </si>
  <si>
    <t>Sanara MedTech Inc.</t>
  </si>
  <si>
    <t>Document Type</t>
  </si>
  <si>
    <t>10-K</t>
  </si>
  <si>
    <t>Document Period End Date</t>
  </si>
  <si>
    <t>Dec. 31,
		2019</t>
  </si>
  <si>
    <t>Amendment Flag</t>
  </si>
  <si>
    <t>false</t>
  </si>
  <si>
    <t>Entity Central Index Key</t>
  </si>
  <si>
    <t>0000714256</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9</t>
  </si>
  <si>
    <t>Document Fiscal Period Focus</t>
  </si>
  <si>
    <t>FY</t>
  </si>
  <si>
    <t>Entity Public Float</t>
  </si>
  <si>
    <t>Entity Common Stock, Shares Outstanding</t>
  </si>
  <si>
    <t>Entity File Number</t>
  </si>
  <si>
    <t>0-11808</t>
  </si>
  <si>
    <t>Statement - CONDENSED CONSOLIDATED BALANCE SHEET - USD ($)</t>
  </si>
  <si>
    <t>Dec. 31, 2018</t>
  </si>
  <si>
    <t>CURRENT ASSETS:</t>
  </si>
  <si>
    <t>Cash</t>
  </si>
  <si>
    <t>Accounts receivable, net of allowance for bad debt of $60,012 and $0</t>
  </si>
  <si>
    <t>Royalties receivable</t>
  </si>
  <si>
    <t>Inventory, net of allowance for obsolescence of $43,650 and $484</t>
  </si>
  <si>
    <t>Prepaid and other assets</t>
  </si>
  <si>
    <t>Total Current Assets</t>
  </si>
  <si>
    <t>LONG-TERM ASSETS:</t>
  </si>
  <si>
    <t>Property, plant and equipment, net of accumulated depreciation of $60,694 and $511</t>
  </si>
  <si>
    <t>Right of use assets - operating lease</t>
  </si>
  <si>
    <t>Intangible assets, net of accumulated amortization of $603,580 and $0</t>
  </si>
  <si>
    <t>Total Long-Term Assets</t>
  </si>
  <si>
    <t>TOTAL ASSETS</t>
  </si>
  <si>
    <t>CURRENT LIABILITIES:</t>
  </si>
  <si>
    <t>Accounts Payable</t>
  </si>
  <si>
    <t>Accounts Payable - related party</t>
  </si>
  <si>
    <t>Accrued royalties and expenses</t>
  </si>
  <si>
    <t>Accrued bonus and commission</t>
  </si>
  <si>
    <t>Operating lease liability - current</t>
  </si>
  <si>
    <t>Line of credit</t>
  </si>
  <si>
    <t>Total Current Liabilities</t>
  </si>
  <si>
    <t>LONG-TERM LIABILITIES</t>
  </si>
  <si>
    <t>Operating lease liability - long term</t>
  </si>
  <si>
    <t>Convertible notes payable - related parties</t>
  </si>
  <si>
    <t>Accrued interest - related party</t>
  </si>
  <si>
    <t>Total Long-Term Liabilities</t>
  </si>
  <si>
    <t>TOTAL LIABILITIES</t>
  </si>
  <si>
    <t>STOCKHOLDERS' EQUITY (DEFICIT)</t>
  </si>
  <si>
    <t>Series F Convertible Preferred Stock: $10 par value, 1,200,000 shares authorized; 1,136,815 issued and outstanding as of December 31, 2019 and 1,136,815 issued and outstanding as of December 31, 2018</t>
  </si>
  <si>
    <t>Common Stock: $0.001 par value, 20,000,000 shares authorized; 3,571,001 issued and outstanding as of December 31, 2019 and none issued and outstanding as of December 31, 2018</t>
  </si>
  <si>
    <t>Additional Paid-in Capital</t>
  </si>
  <si>
    <t>Retained earnings (accumulated deficit)</t>
  </si>
  <si>
    <t>Total Sanara MedTech shareholders' equity</t>
  </si>
  <si>
    <t>Equity attributable to noncontrolling interest</t>
  </si>
  <si>
    <t>Total Stockholders' equity</t>
  </si>
  <si>
    <t>TOTAL LIABILITIES AND STOCKHOLDERS' DEFICIT</t>
  </si>
  <si>
    <t>Statement - CONDENSED CONSOLIDATED BALANCE SHEET (Parenthetical) - $ / shares</t>
  </si>
  <si>
    <t>Statement of Financial Position [Abstract]</t>
  </si>
  <si>
    <t>Series F Preferred Stock Par Value</t>
  </si>
  <si>
    <t>Series F Preferred Stock shares authorized</t>
  </si>
  <si>
    <t>Series F Preferred Stock shares issued</t>
  </si>
  <si>
    <t>Series F Preferred Stock shares outstanding</t>
  </si>
  <si>
    <t>Common Stock, par value</t>
  </si>
  <si>
    <t>Common Stock, shares authorized</t>
  </si>
  <si>
    <t>Common Stock, shares issued</t>
  </si>
  <si>
    <t>Common Stock, shares outstanding</t>
  </si>
  <si>
    <t>CONSOLIDATED STATEMENTS OF OPERATIONS (Unaudited) - USD ($)</t>
  </si>
  <si>
    <t>4 Months Ended</t>
  </si>
  <si>
    <t>8 Months Ended</t>
  </si>
  <si>
    <t>Aug. 27, 2018</t>
  </si>
  <si>
    <t>Successor</t>
  </si>
  <si>
    <t>Revenues</t>
  </si>
  <si>
    <t>Cost of goods sold</t>
  </si>
  <si>
    <t>Gross profit</t>
  </si>
  <si>
    <t>Operating expenses</t>
  </si>
  <si>
    <t>Selling, general and administrative expense</t>
  </si>
  <si>
    <t>Depreciation and amortization</t>
  </si>
  <si>
    <t>Bad debt expense</t>
  </si>
  <si>
    <t>Total operating expenses</t>
  </si>
  <si>
    <t>Operating income (loss)</t>
  </si>
  <si>
    <t>Other income / (expense)</t>
  </si>
  <si>
    <t>Other income (expense)</t>
  </si>
  <si>
    <t>Interest expense</t>
  </si>
  <si>
    <t>Total other income / (expense)</t>
  </si>
  <si>
    <t>Net income (loss)</t>
  </si>
  <si>
    <t>Less: net income (loss) attributable to noncontrolling interest</t>
  </si>
  <si>
    <t>Net income (loss) attributable to Sanara MedTech, Inc.</t>
  </si>
  <si>
    <t>Series C preferred stock dividends</t>
  </si>
  <si>
    <t>Series C Preferred Stock inducement dividends</t>
  </si>
  <si>
    <t>Net loss attributable to common stockholders</t>
  </si>
  <si>
    <t>Basic income per share of common stock</t>
  </si>
  <si>
    <t>Diluted income per share of common Stock</t>
  </si>
  <si>
    <t>Weighted average number of common shares outstanding basic</t>
  </si>
  <si>
    <t>Weighted average number of common shares outstanding diluted</t>
  </si>
  <si>
    <t>Predecessor</t>
  </si>
  <si>
    <t>CONSOLIDATED STATEMENTS OF CHANGES IN STOCKHOLDERS' EQUITY (DEFICIT) - USD ($)</t>
  </si>
  <si>
    <t>Preferred Stock Series F</t>
  </si>
  <si>
    <t>Preferred Stock C</t>
  </si>
  <si>
    <t>Common Stock</t>
  </si>
  <si>
    <t>Additional paid in capital</t>
  </si>
  <si>
    <t>Treasury Stock</t>
  </si>
  <si>
    <t>Accumulated Deficit</t>
  </si>
  <si>
    <t>Noncontrolling Interest</t>
  </si>
  <si>
    <t>Total Stockholders' Equity</t>
  </si>
  <si>
    <t>Beginning Balance, Shares at Dec. 31, 2017</t>
  </si>
  <si>
    <t>Beginning Balance, Amount at Dec. 31, 2017</t>
  </si>
  <si>
    <t>Issuance of Common stock for Conversion of Series C Preferred Stock, Shares</t>
  </si>
  <si>
    <t>Issuance of Common stock for Conversion of Series C Preferred Stock, Amount</t>
  </si>
  <si>
    <t>Issuance of Common stock for Series C Dividend, Shares</t>
  </si>
  <si>
    <t>Issuance of Common stock for Series C Dividend, Amount</t>
  </si>
  <si>
    <t>Common stock issued for conversion of debt, Shares</t>
  </si>
  <si>
    <t>Common stock issued for conversion of debt, Amount</t>
  </si>
  <si>
    <t>Recognition of stock option expense</t>
  </si>
  <si>
    <t>Net income/(loss)</t>
  </si>
  <si>
    <t>Ending Balance, Shares at Aug. 27, 2018</t>
  </si>
  <si>
    <t>Ending Balance, Amount at Aug. 27, 2018</t>
  </si>
  <si>
    <t>Issuance of preferred stock upon formation on August 28, 2018, shares</t>
  </si>
  <si>
    <t>Issuance of preferred stock upon formation on August 28, 2018, amount</t>
  </si>
  <si>
    <t>Ending Balance, Shares at Dec. 31, 2018</t>
  </si>
  <si>
    <t>Ending Balance, Amount at Dec. 31, 2018</t>
  </si>
  <si>
    <t>Reverse recapitalization, shares</t>
  </si>
  <si>
    <t>Reverse recapitalization, amount</t>
  </si>
  <si>
    <t>Repurchase and cancellation of fractional shares, shares</t>
  </si>
  <si>
    <t>Repurchase and cancellation of fractional shares, amount</t>
  </si>
  <si>
    <t>Private placement stock issue, shares</t>
  </si>
  <si>
    <t>Private placement stock issue, amount</t>
  </si>
  <si>
    <t>Advance on future noncontrolling interest distribution</t>
  </si>
  <si>
    <t>Ending Balance, Shares at Dec. 31, 2019</t>
  </si>
  <si>
    <t>Ending Balance, Amount at Dec. 31, 2019</t>
  </si>
  <si>
    <t>CONSOLIDATED STATEMENTS OF CASH FLOWS (Unaudited) - USD ($)</t>
  </si>
  <si>
    <t>Cash flows from financing activities:</t>
  </si>
  <si>
    <t>Cash and cash equivalents, beginning of period</t>
  </si>
  <si>
    <t>Cash and cash equivalents, end of period</t>
  </si>
  <si>
    <t>Cash flows from operating activities:</t>
  </si>
  <si>
    <t>Adjustments to reconcile net income to net cash used in operating activities</t>
  </si>
  <si>
    <t>Interest expense on convertible debt</t>
  </si>
  <si>
    <t>Loss on disposal of asset</t>
  </si>
  <si>
    <t>Recognition of vesting stock option expense</t>
  </si>
  <si>
    <t>Changes in assets and liabilities:</t>
  </si>
  <si>
    <t>(Increase) decrease in accounts receivable</t>
  </si>
  <si>
    <t>(Increase) decrease in inventory</t>
  </si>
  <si>
    <t>(Increase) decrease in prepaid and other assets</t>
  </si>
  <si>
    <t>Increase (decrease) in accounts payable</t>
  </si>
  <si>
    <t>Increase (decrease) in accounts payable related parties</t>
  </si>
  <si>
    <t>Increase (decrease) in accrued royalties and expenses</t>
  </si>
  <si>
    <t>Increase (decrease) in accrued liabilities</t>
  </si>
  <si>
    <t>Net cash flows provided by (used in) operating activities</t>
  </si>
  <si>
    <t>Cash flows from investing activities:</t>
  </si>
  <si>
    <t>Purchase of property and equipment</t>
  </si>
  <si>
    <t>Cash received in reverse acquisition</t>
  </si>
  <si>
    <t>Repurchase and cancellation of fractional shares</t>
  </si>
  <si>
    <t>Proceeds from disposal of assets</t>
  </si>
  <si>
    <t>Purchase of intangible assets</t>
  </si>
  <si>
    <t>Net cash flows used in investing activities</t>
  </si>
  <si>
    <t>Draw on line of credit</t>
  </si>
  <si>
    <t>Payment on line of credit</t>
  </si>
  <si>
    <t>Private placement stock issue</t>
  </si>
  <si>
    <t>Net cash flows provided by financing activities</t>
  </si>
  <si>
    <t>Net increase in cash</t>
  </si>
  <si>
    <t>Cash paid during the period for:</t>
  </si>
  <si>
    <t>Interest</t>
  </si>
  <si>
    <t>Income Taxes</t>
  </si>
  <si>
    <t>Supplemental non-cash investing and financing activities:</t>
  </si>
  <si>
    <t>Common stock issued for dividends on Series C Preferred Stock</t>
  </si>
  <si>
    <t>Common stock issued for conversion of Series C Preferred Stock</t>
  </si>
  <si>
    <t>Common stock issued for conversion of Related Party debt and interest</t>
  </si>
  <si>
    <t>Preferred Shares issued for inventory contribution</t>
  </si>
  <si>
    <t>Common stock issued in reverse capitalization; less cash received of $508,973</t>
  </si>
  <si>
    <t>1. NATURE OF OPERATIONS</t>
  </si>
  <si>
    <t>Organization, Consolidation and Presentation of Financial Statements [Abstract]</t>
  </si>
  <si>
    <t>NATURE OF OPERATIONS</t>
  </si>
  <si>
    <t>The Company’s business is developing,
marketing, and distributing wound and skin care products to physicians, hospitals, clinics and post-acute care settings. Our products
are primarily sold in the North American advanced wound care and surgical tissue repair markets. Sanara MedTech products include
CellerateRX® Activated Collagen® Adjuvant (CellerateRX); HYCOL™ Hydrolyzed Collagen (HYCOL); BIAKŌS™
Antimicrobial Skin &amp; Wound Cleanser (BIAKŌS); and PULSAR II™ Advanced Wound Irrigation System (Pulsar II).</t>
  </si>
  <si>
    <t>3. ASC Topic 606, Revenue from Contracts with Customers</t>
  </si>
  <si>
    <t>Revenue from Contract with Customer [Abstract]</t>
  </si>
  <si>
    <t>ASC Topic 606, Revenue from Contracts with Customers</t>
  </si>
  <si>
    <t xml:space="preserve">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8 or 2019.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twelve months ended December 31, 2019 and 2018. All revenue was generated in the United States; therefore,
no geographical disaggregation is necessary.
Successor Predecessor
Twelve Months Ended December 31, 2019 August 28, 2018-December 31, 2018 January 1, 2018-August 27, 2018
Product sales revenue $ 11,607,638 $ 3,006,320 $ 5,639,552
Royalty revenue 159,125 - 134,000
Total Revenue $ 11,766,763 $ 3,006,320 $ 5,773,552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the Company executed with BioStructures, LLC in 2011,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licensing agreement have not exceeded the annual minimum of $201,000
($50,250 per quarter). </t>
  </si>
  <si>
    <t>4. OTHER SIGNIFICANT TRANSACTIONS</t>
  </si>
  <si>
    <t>Other Significant Transactions</t>
  </si>
  <si>
    <t>OTHER SIGNIFICANT TRANSACTIONS</t>
  </si>
  <si>
    <t xml:space="preserve">Private Placement Offering On October 15, 2019, Sanara MedTech Inc. (the
“Company”) closed a private placement offering of 1,204,820 shares of its common stock at a price of $8.30 per share.
All shares were sold by the Company as newly issued shares. The purchasers in the offering consist of related party entities to
three members of the Company’s Board of Directors. The transaction was approved by all of the disinterested Directors of
the Company. The price per share was determined by a special committee of the Board comprised of disinterested Directors who considered
an independent third-party valuation of the offering price and other relevant information. The $10 million of cash proceeds of the offering
are expected to be used to fund milestone payments under current and future product license agreements, repayment of indebtedness
under the Company’s bank line of credit, and operating expenditures, including clinical studies and continued expansion of
the Company’s sales force. The shares of common stock sold in the transaction
were not registered under the Securities Act of 1933. The Company relied on the exemption from registration in Section 4(a)(2)
of the Securities Act of 1933, a transaction not involving a public offering. The Company sold the shares of common stock, without
general solicitation or advertising, to three accredited investors who represented themselves as being fully informed, with the
knowledge and experience to be capable of evaluating the merits and risks of the transaction, and with no present intention of
selling or distributing the shares. Cellerate, LLC Effective August 28, 2018, the Company consummated
definitive agreements that continued operations to market the Company’s principal products, CellerateRX® Hydrolyzed
Collagen (CellerateRX), through a 50% ownership interest in a newly formed Texas limited liability company, Cellerate, LLC. The
remaining 50% ownership interest was held by an affiliate of The Catalyst Group Inc. (Catalyst), which acquired an exclusive license
to distribute CellerateRX products. Cellerate, LLC conducts operations with an exclusive sublicense from a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 reported its investment in Cellerate,
LLC using the equity method of accounting in the Company’s Quarterly Report on Form 10-Q filed November 14, 2018, and in
the Company’s Annual Report on Form 10-K filed on April 1, 2019. On March 15, 2019, the Company acquired Catalyst’s
50% interest in Cellerate, LLC. See Note 2 for more information regarding this acquisition. The definitive agreements related to the Cellerate,
LLC transaction are summarized below. The full agreements are attached as exhibits to the Company’s Quarterly Report on Form
10-Q filed on November 14, 2018. Contribution Agreement WCI, LLC (“WCI”), a wholly owned
subsidiary of the Company, transferred to Cellerate, LLC all of its existing inventories and certain trademarks and UPC numbers
in exchange for its 50% ownership interest in Cellerate, LLC. The inventories had a net book value of $448,511 at the time of closing.
Additionally, as part of the transaction, the Company issued a 30-month promissory note to Catalyst in the principal amount of
$1,500,000, bearing interest at a 5% annual interest rate, compounded quarterly. Interest is payable quarterly, but may be deferred
at the Company’s election to the maturity of the Note. Outstanding principal and interest are convertible at Catalyst’s
option into shares of the Company’s common stock at a conversion price of $9.00 per share. Catalyst transferred to Cellerate, LLC in exchange
for its 50% ownership interest an exclusive sublicense to distribute CellerateRX into the wound care and surgical markets in the
United States, Canada and Mexico. The term of the sublicense extends through August 2028, with automatic one-year renewals through
December 31, 2049, subject to termination at the end of any renewal term by Catalyst or WCI on six-months' notice. Operating Agreement Cellerate, LLC’s Operating Agreement provides
for the business and affairs of Cellerate, LLC to be managed by a Board of Managers consisting of two persons. Catalyst and WCI
each has the right to appoint one person to the Board of Managers who serve indefinite terms until their resignation, removal or
death. The Board of Managers act by a vote of the Managers, but in the event of a deadlocked vote, the vote of the Catalyst designated
manager will be controlling, except (i) in the case of a transaction with a related party or affiliate (other than Cellerate, LLC)
of the Catalyst designee or (ii) Catalyst transfers any portion of its ownership interest in Cellerate, LLC to a third party or
more that 50% of Catalyst’s ownership is transferred to a third party. The initial Board of Managers is Mr. Ron Nixon as
the Catalyst designee, and Mr. Michael Carmena as the WCI designee. The Board of Managers manages the general operations of Cellerate,
LLC, subject however to a vote by members of Cellerate, LLC holding two-thirds of the membership interests in Cellerate, LLC to
approve major actions of Cellerate, LLC. The Operating Agreement contains restrictions
on transfer of ownership interests with customary rights of first refusal, co-sale and buy/sell provisions applicable to each owner. Sublicense Agreement Cellerate, LLC has an exclusive sublicense to
distribute CellerateRX® Activated Collagen® products into the wound care and surgical markets in the United States, Canada
and Mexico. The wound care market comprises the care for external wounds, including the treatment of external, tunneled or undermined
wounds. This would include pressure ulcers (Stages I-IV), venous stasis ulcers, diabetic ulcers, ulcers resulting from arterial
insufficiency, surgical wounds, traumatic wounds, first and second-degree burns, superficial wounds, cuts, scrapes, skin tears,
skin flaps and skin grafts. The term of the sublicense extends through August 2028, with automatic one-year renewals through December
31, 2049, subject to termination at the end of any renewal term by either party on six-months' notice. Cellerate, LLC pays specified
royalties based on Cellerate, LLC’s annual net sales of CellerateRX. The foregoing summary of the Sublicense Agreement
does not purport to be complete and is qualified in its entirety by reference to the Sublicense Agreement. Professional Services Agreement The Company and Catalyst agreed to provide Cellerate,
LLC with certain professional services needed to conduct the affairs of Cellerate, LLC through December 31, 2019. The Company and
Catalyst were reimbursed on a monthly basis by Cellerate, LLC for services performed, consistent with historical costs to provide
the services. The Company also received reimbursement for office lease and other overhead costs dedicated to supporting Cellerate,
LLC’s activities. These reimbursements from Cellerate, LLC were recognized by the Company as reductions of selling, general
and administrative expenses. Promissory Note As part of the transaction to form Cellerate,
LLC, the Company issued a 30-month convertible promissory note to Catalyst in the principal amount of $1,500,000, bearing interest
at a 5% annual interest rate, compounded quarterly. Interest is payable quarterly, but may be deferred at the Company’s election
to the maturity of the Note. Outstanding principal and interest are convertible at Catalyst’s option into shares of Sanara
common stock at a conversion price of $9.00 per share. On February 7, 2020, Catalyst converted 100% of the promissory note (including
accrued but unpaid interest) into 179,101 shares of common stock. </t>
  </si>
  <si>
    <t>5. NOTES PAYABLE</t>
  </si>
  <si>
    <t>Notes Payable [Abstract]</t>
  </si>
  <si>
    <t>NOTES PAYABLE</t>
  </si>
  <si>
    <t>CONVERTIBLE NOTES PAYABLE – RELATED PARTIES In August 27, 2018, as part of the partnership
transaction with Catalyst to form Cellerate, LLC, the Company issued a 30-month unsecured promissory note to Catalyst in the principal
amount of $1,500,000, bearing interest at a 5% annual interest rate, compounded quarterly. Interest is payable quarterly but may
be deferred at the Company’s election to the maturity of the Note. Outstanding principal and interest are convertible at
Catalyst’s option into shares of Sanara MedTech common stock at a conversion price of $9.00 per share. The table below summarizes amounts due to related
parties, including accrued interest separately recorded, as of December 31, 2019 and 2018:
Principal Amount Accrued Interest
Note Payable Terms of the agreement 2019 Successor 2018 Successor 2019 Successor 2018 Successor
August 27, 2018 Promissory Note A $1,500,000 note payable (i) interest accrues at 5% per annum and compounds quarterly (ii) original maturity date of March 1, 2021 $ 1,500,000 $ - $ 103,557 $ -
Total $ 1,500,000 $ - $ 103,557 $ -</t>
  </si>
  <si>
    <t>6. INTANGIBLE ASSETS</t>
  </si>
  <si>
    <t>Goodwill and Intangible Assets Disclosure [Abstract]</t>
  </si>
  <si>
    <t>INTANGIBLE ASSETS</t>
  </si>
  <si>
    <t xml:space="preserve">The carrying values of the Company’s finite-lived intangible
assets are as follows:
Successor Successor
As of December 31, 2019 As of December 31, 2018
Accumulated Accumulated
Cost Amortization Net Cost Amortization Net
Product Licenses $ 1,500,000 $ (48,876 ) $ 1,451,124 - - -
Patent 510,310 (510,310 ) - $ - $ - $ -
Software &amp; Other 64,464 (44,394 ) 20,070 - - -
Total $ 2,074,774 $ (603,580 ) $ 1,471,194 $ - $ - $ - Cash expenditures for intangible assets acquired
in 2019 totaled $1,522,485. This included product licenses of $1,000,000 for BIAKŌS™ Antimicrobial Wound Gel and Antimicrobial
Skin and Wound Cleanser, and $500,000 for BIAKŌS™ Antimicrobial Barrier Film and Curashield™ No Sting Skin Protectant.
The Company amortizes its intangible assets on a straight-line basis over the useful life of the respective assets. Product licenses
are amortized over the lives of the related patents. The BIAKŌS™ patents expire in December 2031 and October 2033. Other
expenditures in 2019 for intangible assets included $22,485 for website development and computer software. Intangible assets also
include a patent acquired in 2009 with a historical cost of $510,310. The patent was amortized over its estimated useful life of
10 years using the straight-line method. Amortization expense related to intangible assets was $90,011, $0 and $43,349 for the
year ended December 31, 2019 (Successor), and for the periods August 28, 2018 through September 30, 2018 (Successor) and January
1, 2018 through August 27, 2018 (Predecessor), respectively. The following table outlines the estimated amortization
expense related to intangible assets held at December 31, 2019:
Year Ending December 31, Amount
2020 $ 122,998
2021 122,998
2022 120,583
2023 115,503
2024 115,503
Thereafter 873,609
Total $ 1,471,194 </t>
  </si>
  <si>
    <t>7. CUSTOMERS AND SUPPLIERS</t>
  </si>
  <si>
    <t>Risks and Uncertainties [Abstract]</t>
  </si>
  <si>
    <t>CUSTOMERS AND SUPPLIERS</t>
  </si>
  <si>
    <t xml:space="preserve">The Company had one customer which accounted
for approximately 10% Company’s sales in 2019, and one customer that accounted for 10% of the outstanding accounts receivable
at the end of 2019. The Company had one customer that accounted for 12% of the outstanding accounts receivable at the end of 2018.
The loss of the sales or collections generated by these customers could have a significant effect on the operations of the Company. The Company purchases all raw materials inventory
for its principal product from one vendor. If this vendor became unable to provide materials in a timely manner and the Company
was unable to find alternative vendors, the Company's business, operating results and financial condition would be materially adversely
affected. </t>
  </si>
  <si>
    <t>8. COMMITMENTS AND CONTINGENCIES</t>
  </si>
  <si>
    <t>Commitments and Contingencies Disclosure [Abstract]</t>
  </si>
  <si>
    <t>COMMITMENTS AND CONTINGENCIES</t>
  </si>
  <si>
    <t xml:space="preserve">LICENSE AGREEMENTS AND ROYALTIES CellerateRX® Activated Collagen® The Company has an exclusive sublicense to distribute
CellerateRX® Activated Collagen® products into the wound care and surgical markets in the United States, Canada and Mexico.
The Company pays specified royalties to Applied Nutritionals, LLC based on annual net sales of CellerateRX. The term of the sublicense
extends through August 2028, with automatic one-year renewals through December 31, 2049, subject to termination at the end of any
renewal term by either party on six months' notice. The Company pays royalties based on its annual net sales of CellerateRX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BIAKŌS™ Antimicrobial Barrier
Film and Curashield™ No Sting Skin Protectant On October 1, 2019, the Company executed
an additional license agreement with Rochal Industries, LLC (“Rochal”) whereby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BIAKŌS™ Antimicrobial Barrier Film and Curashield™
No Sting Skin Protectant. The Executive Chairman of the Company is also a director of Rochal, and indirectly a significant shareholder
of Rochal, and through the potential exercise of warrants a majority shareholder of Rochal. Another Company director is also a
director and significant shareholder of Rochal. Key terms of the ABF License Agreement
include:
1. In consideration for the license, the Company paid Rochal $500,000 in October 2019.
2. Subject to the occurrence of specified Company financing conditions in 2020, Sanara will also pay Rochal $500,000, which at Rochal’s option may be in cash or the Company’s Common Stock; or a combination of cash and Sanara Common Stock.
3. The Company will pay Rochal a royalty of:
a. 4% of net sales of licensed products in countries in which patents are registered
b. 2% of net sales of licensed products in countries without patent protection. The minimum annual royalty due
to Rochal will be $50,000 beginning with the first full calendar year following the year in which first commercial sales of the
products occur (the “First Revenue Year”). The annual minimum royalty will increase by 10% each subsequent calendar
year up to a maximum amount of $75,000.
4. Beginning with the First Revenue Year, the Company will pay an additional royalty based on specific net profit targets related to the licensed products. Net profits for the licensed products are defined as net sales, less cost of goods sold (including royalties) and direct marketing and selling expenses. The additional royalty will be 25% of the amount of actual net profits in excess of the established net profit targets, subject to a maximum of $500,000 for any calendar year. The established net profit targets for each calendar year are:
a. First Revenue Year - $1,500,000
b. Second revenue year - 2021 - $5,000,000
c. Third revenue year - $8,000,000
d. Fourth revenue year - $10,000,000
e. Fifth revenue year - $15,000,000
f. Beginning with the sixth revenue year and for each calendar year thereafter, net profit targets will be equal to the immediately preceding calendar year’s net profit target incremented by the greater of (1) 50% of the U.S. dollar growth in the amount of net profit in the current year over net profit in the immediately preceding calendar year, or (2) the percentage of overall growth of the market for the category by which the licensed products are generally described. Unless previously terminated or extended by
the parties, the ABF License Agreement will terminate upon expiration of the last U.S. patent in October 2033. The foregoing summary of the ABF
License Agreement does not purport to be complete and is qualified in its entirety by reference to the ABF License Agreement. The
Company filed a copy of the ABF License Agreement as an exhibit to its Quarterly Report on Form 10-Q filed on November 14, 2019. BIAKŌS™ Antimicrobial Wound
Gel and BIAKŌS™ Antimicrobial Skin and Wound Cleanser On July 8, 2019, the Company executed
a license agreement with Rochal Industries, LLC (“Rochal”) whereby the Company acquired an exclusive world-wide license
to market, sell and further develop antimicrobial products for the prevention and treatment of microbes on the human body utilizing
certain Rochal patents and pending patent applications (the “License Agreement”). Currently, the products covered by
the License Agreement are BIAKŌS™ Antimicrobial Wound Gel, and FDA cleared BIAKŌS™ Antimicrobial Skin and
Wound Cleanser. The Executive Chairman of the Company is also a director of Rochal, and indirectly a significant shareholder of
Rochal, and through the potential exercise of warrants a majority shareholder of Rochal. Another Company director is also a director
and significant shareholder of Rochal. Key terms of the License Agreement
include:
1. In consideration for the license, the Company paid to Rochal $1,000,000 and agreed to pay an additional $500,000 upon FDA clearance of the BIAKŌS™ Antimicrobial Wound Gel product for sale within the United States.
2. The Company will pay Rochal a royalty of:
a. 4% of net sales of licensed products in countries in which patents are registered
b. 2% of net sales of licensed products in countries without patent protection. The minimum annual royalty due to Rochal will be $100,000
beginning with calendar year 2020. The annual minimum royalty will increase by 10% each subsequent calendar year up to a maximum
amount of $150,000.
3. Beginning with the 2020 calendar year, the Company will pay an additional royalty based on specific net profit targets related to the licensed products. Net profits for the licensed products are defined as net sales, less cost of goods sold (including royalties) and direct marketing and selling expenses. The additional royalty will be 25% of the amount of actual net profits in excess of the established net profit targets, subject to a maximum of $1,000,000 for any calendar year. The established net profit targets for each calendar year are:
a. 2020 - $1,500,000
b. 2021 - $5,000,000
c. 2022 - $8,000,000
d. 2023 - $10,000,000
e. 2024 - $15,000,000
f. Beginning in 2025 and for each calendar year thereafter, net profit targets will be equal to the immediately preceding calendar year’s net profit target incremented by the greater of (1) 50% of the U.S. dollar growth in the amount of net profit in the current year over net profit in the immediately preceding calendar year, or (2) the percentage of overall growth of the market for the category by which the licensed products are generally described. Unless previously terminated by the
parties, the License Agreement will expire with the related patents in December 2031. The foregoing summary of the License Agreement
does not purport to be complete and is qualified in its entirety by reference to the License Agreement. The Company filed a copy
of the License Agreement as an exhibit to its Quarterly Report on Form 10-Q filed on August 14, 2019.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royalty on product sales over the life of the patent, which expires in 2023 with annual minimum royalties
of $201,000. The Company pays two unrelated third parties a combined royalty equal to eight percent (8%) of the Company’s
net revenues or minimum royalties generated from products that utilize the Company's acquired patented bone hemostat and delivery
system. To date, royalties received by the Company related to this licensing agreement have not exceeded the annual minimum of
$201,000 ($50,250 per quarter). Therefore, the Company’s annual royalty obligation under the terms of the license agreement
has been $16,080 ($4,020 per quarter). OPERATING LEASES The Company has two operating leases: an office
space lease with a remaining lease term of 54 months and a copier lease with a remaining lease term of 19 months as of December
31, 2019. In accordance with the transition guidance of ASC 842, such arrangements are included in our balance sheet as of January
1, 2019. All other leases are short-term leases for which out of practical expediency the Company has elected to not recognize
lease assets and lease liabilities. In March 2017, and as amended in March 2018,
the Company executed a new office lease effective April 1, 2019 for office space located at 1200 Summit Ave., Suite 414, Fort Worth,
TX 76102. On July 1, 2019, the Company amended the office lease agreement which became effective on August 22, 2019 upon completion
by landlord of certain leasehold improvements (the “Commencement Date). Under the terms of the amended lease agreement, the
Company leased an additional 1,682 rentable square feet of office space which brought the total square footage leased to 5,877.
The amended lease agreement extends the original term of the lease for a period of 36 months through June 30, 2024. Upon the Commencement
Date of the amended lease, the monthly base rental payments are as follows:
From Through Monthly Base Rental
Commencement Date June 30, 2020 $12,243.75
July 1, 2020 June 30, 2021 $12,488.63
July 1, 2021 June 30, 2022 $12,488.63
July 1, 2022 June 30, 2023 $12,733.50
July 1, 2023 June 30, 2024 $12,978.38 As the implicit rate in the leases is not determinable,
the discount rate applied to determine the present value of lease payments is the Company’s incremental borrowing rate of
6.25%. The office space lease agreement contains no renewal terms, so no lease liability is recorded beyond the termination date.
The copier lease can be automatically renewed but no lease liability is recorded beyond the initial termination date as exercising
this option is not reasonably certain. In accordance with the transition guidance of
ASC 842, such arrangements are included in our balance sheet as of January 1, 2019. All other leases are short-term leases for
which out of practical expediency the Company has elected to not recognize lease assets and lease liabilities. As a result of the
adoption of ASC 842, the Company has recorded lease assets of $585,251 and a related lease liability of $598,917 as of December
31, 2019. Cash paid for amounts included in measurement of operating lease liabilities as of December 31, 2019 was $95,530 OTHER COMMITMENTS At the time of the formation of Sanara Pulsar,
it and WCS entered into a supply agreement whereby Sanara Pulsar became the exclusive distributor in the United States of certain
wound care products that utilize intellectual property developed and owned by WCS. In 2019, the Company advanced to WCS $200,000
and recorded the payment as a reduction of non-controlling interests. All distributions made by Sanara Pulsar to its members, not
including tax distributions, will be made exclusively to Cellerate, LLC until such time as Cellerate, LLC has received an amount
of distributions equal to such advances. In the event WCS’s Form K-l from Sanara Pulsar for the year 2020 does not allocate
to WCS net income of at least $200,000 ("Target Net Income"), then Cellerate. LLC will, within 30 days after such determination,
pay WCS the amount of funds representing the difference between Target Net Income and the actual amount of net income shown on
WCS’s Form K-1 for the year 2020. For the years 2021 through 2024 Target Net Income will increase by 10% each year and in
the event WCS’s Form K-1 for any of those years does not allocate to WCS net income in an amount at least equal to Target
Net Income for such year, then Cellerate, LLC will, within 30 days after such determination, pay WCS the amount of funds representing
the difference between Target Net Income and the actual amount of net income shown on WCS’s Form K-1 for the applicable year. </t>
  </si>
  <si>
    <t>9. STOCKHOLDERS EQUITY</t>
  </si>
  <si>
    <t>Equity [Abstract]</t>
  </si>
  <si>
    <t>STOCKHOLDERS EQUITY</t>
  </si>
  <si>
    <t xml:space="preserve">PREFERRED STOCK On October 11, 2013, the Company filed a Certificate
of Designations, Number, Voting Power, Preferences and Rights of Series C Convertible Preferred Stock,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was senior to the Company’s common stock and any other then issued series of the Company’s
preferred stock upon liquidation and entitled to a liquidation preference per share equal to the original issuance price of such
shares of Series C Preferred Stock together with the amount of all accrued but unpaid dividends thereon. Each of the Series C Shares
was convertible at the option of the holder into 10 shares of common stock as provided in the Certificate. Additionally, each holder
of Series C Preferred Stock was entitled to vote on all matters submitted for a vote of the holders of Common Stock a number of
votes equal to the number of full shares of Common Stock into which such holder’s Series C shares could then be converted. During February and March 2018, the Company
issued 1,005,677 shares of Common Stock for the conversion of 85,561 shares of Series C Convertible Preferred Stock and $1,050,468
of related Series C dividends. Dividends were converted at $7.00 per share. The Series C preferred stock earned dividends of $0
and $28,061 for the years ended December 31, 2019 and December 31, 2018, respectively. As an inducement to encourage the Series
C Preferred Stock shareholders to convert their Series C Preferred Stock to Common Stock prior to October 10, 2018, the Company
offered to apply the full dividend, (accelerated to October 10, 2018) upon the shareholders exercise of their conversion. The fair
value of the extra shares of Common Stock issued to Series C Stock shareholders was $103,197 for dividends that would have accrued
from the date of their conversion through October 10, 2018. There were no Series C Shares issued or outstanding as of December
31, 2019 and 2018, and all accrued dividends were converted to Common Stock. On March 13, 2019, the Company established a
new series of preferred stock consisting of 1,200,000 shares of Series F Convertible Preferred Stock, par value of $10.00 per share.
After proportionally adjusting to reflect a subsequent 1 for 100 reverse stock split of the Common Stock, each share of Series
F Convertible Preferred Stock is convertible at the option of the holder, at any time, into 2 shares of Common Stock. Additionally,
each holder of Series F Convertible Preferred Stock is entitled to vote on all matters submitted for a vote of the Company’s
shareholders with votes equal to the number of shares of Common Stock into which such holder’s Series F Preferred shares
could then be converted. The Series F Convertible Preferred Stock is senior to the Company’s Common Stock as to the payment
of dividends (if any) and the distribution of assets. Upon liquidation of the Company, holders of Series F Convertible Preferred
Stock are entitled to a liquidation preference of $5 per share. As of December 31, 2019, there were 1,136,815 shares of the Series
F Preferred stock issued and outstanding. The Company evaluated the Series F Preferred
Stock under FASB ASC 815 and determined that they do not qualify as derivative liabilities. The Company then evaluated the Series
F Preferred Stock for beneficial conversion features under FASB ASC 470-30 and determined that none existed. COMMON STOCK On March 6, 2018, the Company issued 226,514
shares of Common Stock for the conversion of $1,200,000 in convertible debt held by related parties and $385,594 in accrued interest.
In February and March 2018, the Company issued 1,005,677 shares of Common Stock for the conversion of 85,561 shares of Series C
Convertible Preferred Stock and $1,050,468 of related Series C Preferred Stock dividends. On May 10, 2019 the Company effected a 1-for-100
reverse stock split of the Company’s issued and outstanding shares of Common Stock. Concurrent with the reverse stock split,
the Company changed its corporate name from Wound Management Technologies, Inc. to Sanara MedTech Inc. The reverse stock split was previously approved
by a majority of shareholders of the Company’s outstanding voting stock on March 21, 2019. On May 10, 2019, the Company’s
Common Stock began trading on the OTCQB market under the symbol “WNDMD” and traded under that symbol until June 6,
2019, at which time the Company changed its trading symbol to “SMTI”. The post-split Common Stock is traded under a
new CUSIP number 79957L100. In connection with the reverse stock split, the Company also made a corresponding adjustment to the
Company’s authorized capital stock to reduce the authorized Common Stock to 20,000,000 shares and the authorized preferred
stock to 2,000,000 shares, effective May 10, 2019. The reverse stock split did not change a shareholder’s
ownership percentage of the Company's Common Stock, except for the small effect where the reverse stock split would result in a
shareholder owning a fractional share. No fractional shares were issued as a result of the reverse split. Shareholders who were
otherwise entitled to receive a fractional share received a cash payment based on the market price of a share of the common stock
on May 13, 2019. On October 15, 2019, Sanara MedTech Inc. (the
“Company”) closed a private placement offering of 1,204,820 shares of its common stock at a price of $8.30 per share.
All shares sold by the Company were newly issued shares. The purchasers in the offering were related party entities to three members
of the Company’s Board of Directors. See Note 4 WARRANTS There were no warrants outstanding at December
31, 2019 and December 31, 2018. STOCK OPTIONS On December 31, 2017, the Company granted a
total of 11,500 options to five employees. The aggregate fair value of the awards was determined to be $61,322 and was to be expensed
over a three-year vesting period. On April 13, 2018, the Company granted a total of 2,000 options to one employee and one contractor.
The aggregate fair value of the awards was determined to be $8,943 and was to be expensed over a three-year vesting period. The Company’s stock option agreements
include a provision whereby all outstanding options vest immediately if the Company consummates a transaction resulting in a change
in control of the Company, as defined in the stock option agreements. The Cellerate Acquisition on March 15, 2019 (see Note 1 for
more information) represented a change in control of the Company for purposes of the stock option agreements. Accordingly, all
outstanding stock options fully vested on March 15, 2019. No option expense is reflected in the consolidated statements of operations
in 2019. The following tables summarize the outstanding options as of December
31, 2019 and December 31, 2018 for Successor:
Successor Successor
As of December 31, 2019 As of December 31, 2018
Weighted Average Options Weighted Average Weighted Average
Exercise Price Remaining Contract Life Exercise Price Remaining Contract Life
Outstanding at beginning of period 13,500 $ 6.00 - $ -
Granted - - - -
Exercised - - - -
Forfeited (2,000 ) $ 6.00 - $ -
Expired - - - -
Outstanding at End of Period 11,500 $ 6.00 3.14 - $ - -
Exercisable at End of Period 11,500 $ 6.00 3.14 - $ - - </t>
  </si>
  <si>
    <t>10. INCOME TAXES</t>
  </si>
  <si>
    <t>Income Tax Disclosure [Abstract]</t>
  </si>
  <si>
    <t>INCOME TAXES</t>
  </si>
  <si>
    <t xml:space="preserve">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fter applying the provisions of Section 382
of the Internal Revenue Code, the unexpired net operating loss carry forward at December 31, 2019 is approximately $8,934,000,
with a portion expiring every year from 2020 through the 2038 tax year if not used. As a limited liability company in 2018, the
Successor (Cellerate, LLC) was taxed as a partnership for federal income tax purposes and therefore had no federal tax asset or
liability as of December 31, 2018. The non-current deferred tax asset is summarized below:
2019 Successor 2018 Successor
Net operating loss carry forwards, (21% as of December 31, 2019) $ 1,876,114 $ -
Valuation allowance (1,876,114 ) -
Net non-current deferred tax asset $ - $ - A 100% valuation allowance has been provided for all deferred tax
assets, as the ability of the Company to generate sufficient taxable income in the future is uncertain. Reconciliations of the expected federal income
tax benefit based on the statutory income tax rate of 21% to the actual benefit for the years ended December 31, 2019 and 2018
are listed below. As a limited liability company in 2018, the Successor (Cellerate, LLC) was taxed as a partnership, therefore,
no reconciliation of federal income tax benefit to actual benefit is presented for 2018.
2019 Successor 2018 Successor
Expected federal income tax benefit $ 605,767 $ -
Goodwill amortization 65,957 -
Change in valuation allowance (294,050 ) -
NOL carryover reduced by expiration (302,134 ) -
Pass through entity income allocation (94,151 ) -
Reserve for bad debt (29,741 ) -
Stock-based compensation 48,352 -
Income tax expense (benefit) $ - $ - All tax years starting with 2016 are open for
examination. </t>
  </si>
  <si>
    <t>11. DEBT AND CREDIT FACILITIES</t>
  </si>
  <si>
    <t>Debt Disclosure [Abstract]</t>
  </si>
  <si>
    <t>DEBT AND CREDIT FACILITIES</t>
  </si>
  <si>
    <t xml:space="preserve">In December 2018, Cellerate, LLC executed agreements
with Cadence Bank, N.A. (“Cadence”) which provided Cellerate, LLC access to a revolving line of credit up to a maximum
principal amount of $1,000,000. The line of credit supports short-term working capital requirements of Cellerate, LLC. The line
of credit is secured by substantially all of the assets of Cellerate, LLC. The interest rate per annum under this loan is the “Prime
Rate” as it varies from time to time and designated in the “Money Rates” section of the Wall Street Journal plus
0.75%. On June 21, 2019, the Company modified the Cadence
revolving line of credit to increase the maximum principal amount from $1,000,000 to $2,500,000. Most terms of the modification
agreement, including security and interest rate, were unchanged from the original loan agreement. Significant changes under the
terms of the modification agreement include extending the maturity date from December 16, 2019 to June 19, 2020, and the addition
of a financial covenant requiring the Company to sell additional equity securities in an amount of at least $5,000,000 no later
than December 31, 2019. The total outstanding line of credit balance
was $2,200,000 at October 15, 2019. On October 16, 2019, the Company paid down the entire balance of the revolving line of credit
with cash proceeds received through a private placement stock offering. See Note 4 for more information regarding the private placement
offering. </t>
  </si>
  <si>
    <t>12. PAYABLES TO RELATED PARTIES</t>
  </si>
  <si>
    <t>Related Party Transactions [Abstract]</t>
  </si>
  <si>
    <t>PAYABLES TO RELATED PARTIES</t>
  </si>
  <si>
    <t>As of December 31, 2019, and 2018, the Company
had outstanding payables to related parties totaling $68,668 and $36,203, respectively. The payables are unsecured, bear no interest
and are due on demand.</t>
  </si>
  <si>
    <t>13. SUBSEQUENT EVENTS</t>
  </si>
  <si>
    <t>Subsequent Events [Abstract]</t>
  </si>
  <si>
    <t>SUBSEQUENT EVENTS</t>
  </si>
  <si>
    <t>In accordance with applicable accounting standards
for the disclosure of events that occur after the balance sheet date but before the financial statements are issued, all significant
events or transactions that occurred after December 31, 2019, are outlined below: On February 7, 2020, The Catalyst Group, Inc.,
through its affiliates (collectively, “Catalyst”), converted its entire holdings of Sanara MedTech Inc.’s 30-month
$1,500,000 convertible promissory note and Series F Convertible Preferred Stock into shares of Sanara Common Stock. The Company
issued an aggregate of 2,452,731 shares of Common Stock in the conversions. After the conversions, Catalyst controls the voting
of a total of 3,416,587 shares of Common Stock, which represents 56.7% of the 6,023,732 shares of Common Stock currently outstanding. Catalyst’s managing partner, Ronald Nixon
who is executive chairman of the Company’s Board of Directors, is the only Catalyst appointment to the Company’s Board.
Catalyst has informed the Company that it does not presently intend to change the composition of the Board other than in the course
of adding additional value-added Board members, and notes that the current direction of the Company was developed by the existing
management and Board of Directors. The Company understands that Catalyst believes that its objectives for the Company are in line
with the plans and future direction for the Company being put in place by the Company’s management.</t>
  </si>
  <si>
    <t>2. SUMMARY OF SIGNIFICANT ACCOUNTING POLICIES (Policies)</t>
  </si>
  <si>
    <t>Accounting Policies [Abstract]</t>
  </si>
  <si>
    <t>BACKGROUND AND BASIS OF PRESENTATION</t>
  </si>
  <si>
    <t xml:space="preserve">The terms “Sanara MedTech,” “we,”
“the Company,” “SMTI,” “our,” and “us” as used in this report refer to Sanara MedTech
Inc. and its subsidiaries. The Company was organized on December 14, 2001, as a Texas corporation under the name eAppliance Innovations,
Inc. In June of 2002, MB Software Corporation, a public corporation formed under the laws of Colorado, merged with the Company
and the Company changed its name to MB Software Corporation as part of the merger. In May of 2008, the Company changed its name
to Wound Management Technologies, Inc. On May 10, 2019, the Company changed its name from Wound Management Technologies, Inc.
to Sanara MedTech Inc. On August 28, 2018, the Company consummated
definitive agreements that continued operations to market the Company’s principal products, CellerateRX, through a 50% ownership
interest in a newly formed Texas limited liability company, Cellerate, LLC which began operations on September 1, 2018. The remaining
50% ownership interest was held by an affiliate of The Catalyst Group, Inc. (Catalyst), which acquired the exclusive license to
CellerateRX products. Cellerate, LLC conducts operations with an exclusive sublicense from the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s investment in Cellerate,
LLC was reported using the equity method of accounting in the Company’s Quarterly Report on Form 10-Q filed November 14,
2018, and in the Company’s Annual Report on Form 10-K filed on April 1, 2019. On March 15, 2019, the Company acquired Catalyst’s
50% interest in Cellerate, LLC (the Cellerate Acquisition) in exchange for 1,136,815 shares of the Company’s newly created
Series F Convertible Preferred Stock. Each share of Series F Convertible Preferred Stock was convertible at the option of the holder,
at any time, into 2 shares of common stock, adjusted for the 1-for-100 reverse stock split of the Company’s common stock
which became effective on May 10, 2019. Additionally, each holder of Series F Convertible Preferred Stock was entitled to vote
on all matters submitted for a vote of the Company’s shareholders with votes equal to the number of shares of common stock
into which such holder’s Series F shares could then be converted. Based on the closing price of the Company’s common
stock on March 15, 2019 and the conversion ratio of the Series F Preferred Stock, the fair value of the preferred shares issued
to Catalyst was approximately $12.5 million. Following the closing of this transac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exercise of its convertible preferred stock and promissory note, both of which could occur
at Catalyst’s option. Additionally, Cellerate, LLC’s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anara MedTech.
As part of the reverse merger and recapitalization, the net liabilities existing in the Company as of the date of the merger totaling
approximately $1,666,537, which included $508,973 of cash, were converted to equity as part of this transaction. No step-up in
basis or intangible assets or goodwill was recorded in this transaction. As a result of the reverse merger, Cellerate,
LLC’s assets, liabilities and results of operations are the historical financial statements of the registrant, and Cellerate,
LLC’s assets, liabilities and results of operations have been combined with Sanara MedTech effective as of the date of the
closing of the Cellerate Acquisition. The Company’s financial statement presentation identifies Cellerate, LLC as “Successor”
for the twelve-month period ending December 31, 2019, and on the balance sheet date of December 31, 2018. Upon its formation on
August 28, 2018, Cellerate LLC succeeded to the business and operations of Sanara MedTech. As a result, Sanara MedTech is identified
as “Predecessor” for the periods preceding August 28, 2018. On May 9, 2019, the Company organized Sanara
Pulsar, LLC, a Texas limited liability company, which is owned 60% by the Company’s wholly owned subsidiary Cellerate, LLC,
and 40% owned by Wound Care Solutions, Limited, an unaffiliated company registered in the United Kingdom (WCS). Net profits and
losses and distributions are shared by the members in proportion to their respective membership interests. The Company consolidates
the operations and financial position of Sanara Pulsar. </t>
  </si>
  <si>
    <t>PRINCIPLES OF CONSOLIDATION</t>
  </si>
  <si>
    <t xml:space="preserve">The financial statements are presented on a
comparative basis. The consolidated balance sheet at December 31, 2018 is identified as “Successor” and includes the
accounts of Cellerate, LLC only. The consolidated balance sheet at December 31, 2019 is also identified as “Successor”
and includes the accounts of Cellerate, LLC, Sanara MedTech, and Sanara Pulsar, LLC. The consolidated statement of operations for
the year ending December 31, 2019 is identified as “Successor” and includes the accounts of Cellerate, LLC for the
full year, the accounts of Sanara MedTech for the period March 16, 2019 through December 31, 2019, and the accounts of Sanara Pulsar,
LLC since its formation date of May 9, 2019 through December 31, 2019. The statement of operations for the period ending August
27, 2018 is identified as “Predecessor” and includes the accounts of Sanara MedTech and its wholly owned subsidiaries
(excluding Cellerate, LLC). The statement of operations for the period August 28 through December 31, 2018 are the accounts of
Cellerate, LLC as “Successor”. A black line separates the Predecessor and Successor sections to highlight the lack
of comparability between these two periods. The consolidated statement of changes in shareholders’
equity includes two sections. The first section is identified as “Predecessor” and includes the Sanara MedTech equity
information as previously reported by the Company on its 2017 Form 10-K annual report, and the ending equity balances after the
cancellation of the “Predecessor” equity on August 27, 2018. The second section is identified as “Successor”
which includes a presentation of equity to reflect the recapitalization of Sanara MedTech. The presentation includes the issuance
of the Series F Preferred Stock, the changes in paid-in capital, and the restatement of the accumulated deficit. A black line separates
the Predecessor and Successor sections to highlight the lack of comparability between these two periods The consolidated statement of cash flows for
the year ending December 31, 2019 is identified as “Successor” and includes the accounts of Cellerate, LLC for the
full year, the accounts of Sanara MedTech for the period March 16, 2019 through December 31, 2019, and the accounts of Sanara Pulsar,
LLC since its formation date on May 9, 2019 through December 31, 2019. The consolidated statement of cash flows for the period
ending August 27, 2018 is identified as “Predecessor” and includes the accounts of Sanara MedTech and its wholly owned
subsidiaries (excluding Cellerate, LLC) for the period ended August 27, 2018. The consolidated statement of cash flows for the
period of August 28, 2018 through December 31, 2018 is identified as “Successor” and includes only the accounts of
Cellerate, LLC as “Successor”. A black line separates the Predecessor and Successor sections to highlight the lack
of comparability between these two periods. </t>
  </si>
  <si>
    <t>USE OF ESTIMATES IN FINANCIAL STATEMENT PREPARATION</t>
  </si>
  <si>
    <t>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t>
  </si>
  <si>
    <t>CASH, CASH EQUIVALENTS AND MARKETABLE SECURITIES</t>
  </si>
  <si>
    <t xml:space="preserve">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 </t>
  </si>
  <si>
    <t>INCOME / LOSS PER SHARE</t>
  </si>
  <si>
    <t xml:space="preserve">The Company computes income/loss per share in
accordance with Accounting Standards Codification “ASC” Topic No. 260, “Earnings per Share,” which requires
the Company to present basic and dilutive income/loss per share when the effect is dilutive. Basic income/loss per share is computed
by dividing income/loss available to common stockholders by the weighted average number of common shares available. Diluted income/loss
per share is computed similar to basic income/loss per share except that the denominator is increased to include the number of
additional common shares that would have been outstanding if the potential common shares had been issued and if the additional
common shares were dilutive. The calculation of basic and diluted net
loss per share for the years ended December 31, 2019 and 2018 are as follows:
Successor Predecessor
January 1, 2019 – December 31, 2019 August 28, 2018-December 31, 2018 January 1, 2018-August 27, 2018
Numerator for basic and diluted net income (loss) per share:
Net income (loss) attributable to Sanara MedTech $ (2,814,088 ) $ 138,286 $ 37,178
Series C Preferred Stock dividends - - (28,061 )
Series C Preferred Stock inducement dividends - - (103,197 )
Basic net income (loss) attributable to Sanara MedTech common shareholders $ (2,814,088 ) $ 138,286 $ (94,080 )
Denominator for basic and diluted net income (loss) per share:
Weighted average shares used to compute diluted net income (loss) per share 2,132,745 - 2,068,941
Basic and diluted net income (loss) per share attributable to common shareholders $ (1.32 ) $ - $ (0.05 ) The following table summarizes the potential shares of common stock
that were excluded from the computation of diluted net loss per share for the years ended December 31, 2019 and 2018 as such shares
would have had an anti-dilutive effect:
Successor Predecessor
January 1, 2019 – December 31, 2019 August 28, 2018-December 31, 2018 January 1, 2018-August 27, 2018
Options 2,059 - -
Convertible debt 178,173 - -
Preferred Shares 2,273,630 2,273,630 - </t>
  </si>
  <si>
    <t>REVENUE RECOGNITION</t>
  </si>
  <si>
    <t xml:space="preserve">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See Note 3 </t>
  </si>
  <si>
    <t>ALLOWANCE FOR DOUBTFUL ACCOUNTS</t>
  </si>
  <si>
    <t xml:space="preserve">The Company establishes an allowance for doubtful
accounts to ensure accounts receivable are not overstated due to uncollectible accounts.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110,000 and $12,588 in 2019 and 2018, respectively. The allowance for doubtful accounts
at December 31, 2019 was $60,012 and the amount at December 31, 2018 was $0. Accounts receivable written-off during 2019 totaled
$90,538. The Successor’s balance sheet at December 31, 2018 did not include an allowance for doubtful accounts of $40,550
which was carried over from the Predecessor’s December 31, 2018 balance sheet. </t>
  </si>
  <si>
    <t>INVENTORIES</t>
  </si>
  <si>
    <t xml:space="preserve">During 2019 and 2018, inventories were stated
at the lower of cost or net realizable value, with cost computed on a first-in, first-out basis. Inventories consist of finished
goods, powders, gels and the related packaging supplies. The Company recorded inventory obsolescence expense of $120,442 in 2019
and $0 in 2018. The allowance for obsolete and slow-moving inventory had a balance of $43,650 and $484 at December 31, 2019 and
December 31, 2018, respectively. </t>
  </si>
  <si>
    <t>PROPERTY AND EQUIPMENT</t>
  </si>
  <si>
    <t>Property and equipment are recorded at cost.
Depreciation is computed utilizing the straight-line method over the estimated economic life of the assets, which ranges from three
to ten years. For assets sold or otherwise disposed of, the cost and related accumulated depreciation are removed from the accounts,
and any related gain or loss is reflected in income for the period. A summary is as follows:
Successor Successor
December 31, December 31,
2019 2018
Computers $ 87,310 $ 5,147
Office Equipment 22,312 -
Furniture and fixtures 153,995 3,328
Leasehold Improvements 2,030 -
Capital in progress - 10,813
265,647 19,288
Less accumulated depreciation (60,694 ) (511 )
Property and equipment, net $ 204,953 $ 18,777 As of December 31, 2019, fixed assets consisted
of $265,647 including furniture and fixtures, computer equipment, phone equipment and the Company’s tradeshow booth. As of
December 31, 2018, fixed assets consisted of $19,288 including furniture and fixtures, computer equipment, and phone equipment.
Depreciation expense related to property and equipment was $29,940 for the year ended December 31, 2019 (Successor), and $511 and
$13,076 for the periods August 28, 2018 through December 31, 2018 (Successor) and January 1, 2018 through August 27, 2018 (Predecessor),
respectively.</t>
  </si>
  <si>
    <t xml:space="preserve">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6 </t>
  </si>
  <si>
    <t>IMPARIMENT OF LONG LIVED ASSETS</t>
  </si>
  <si>
    <t xml:space="preserve">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9 and 2018. </t>
  </si>
  <si>
    <t>FAIR VALUE MEASUREMENTS</t>
  </si>
  <si>
    <t xml:space="preserve">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also been valued
using the fair value accounting treatment. A description of the methodology used, including the valuation category, is described
below in Note 6 “Intangible Assets.” </t>
  </si>
  <si>
    <t xml:space="preserve">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si>
  <si>
    <t>BENEFICIAL CONVERSION FEATURE OF CONVERTIBLE NOTES PAYABLE</t>
  </si>
  <si>
    <t xml:space="preserve">The convertible feature of certain notes payable
may provide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is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 There
were no beneficial conversion features recorded in 2019 or 2018. </t>
  </si>
  <si>
    <t>ADVERTISING EXPENSE</t>
  </si>
  <si>
    <t xml:space="preserve">In accordance with ASC Topic No. 720-35-25-1,
the Company recognizes advertising expenses the first time the advertising takes place. Such costs are expensed immediately if
such advertising is not expected to occur. </t>
  </si>
  <si>
    <t>SHARE-BASED COMPENSATION</t>
  </si>
  <si>
    <t>The Company accounts for stock-based compensation to employees and
nonemployees in accordance with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hare issuances.</t>
  </si>
  <si>
    <t>RECLASSIFICATIONS</t>
  </si>
  <si>
    <t>Certain prior period amounts have been reclassified to conform to
current period presentation.</t>
  </si>
  <si>
    <t>RECENTLY ISSUED ACCOUNTING PRONOUNCEMENTS</t>
  </si>
  <si>
    <t>In May 2014, the Financial Accounting Standards
Board (FASB) issued Accounting Standards Codification (ASC) 606, Revenue from Contracts with Customers which is to be effective
for reporting periods beginning after December 15, 2017. The Company adopted ASC 606 effective January 1, 2018 and the adoption
had no impact on the Company’s financial position, operations or cash flows. In February 2016, the FASB issued ASC 842 Leases
which is to be effective for reporting periods beginning after December 15, 2018. The Company adopted the pronouncement effective
January 1, 2019. In accordance with the transition guidance of ASC 842, such arrangements are included in our balance sheet as
of January 1, 2019. All other leases are short-term leases for which out of practical expediency the Company has elected to not
recognize lease assets and lease liabilities. As a result of the adoption of ASC 842, the Company has recorded lease assets of
$585,251 and a related lease liability of $598,917 as of December 31, 2019. On June 20, 2018, the FASB issued Accounting
Standards Update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did not have a
material impact on the Company’s financial position, operations or cash flows.</t>
  </si>
  <si>
    <t>2. SUMMARY OF SIGNIFICANT ACCOUNTING POLICIES (Tables)</t>
  </si>
  <si>
    <t>Schedule of earnings per share</t>
  </si>
  <si>
    <t>Successor Predecessor
January 1, 2019 – December 31, 2019 August 28, 2018-December 31, 2018 January 1, 2018-August 27, 2018
Numerator for basic and diluted net income (loss) per share:
Net income (loss) attributable to Sanara MedTech $ (2,814,088 ) $ 138,286 $ 37,178
Series C Preferred Stock dividends - - (28,061 )
Series C Preferred Stock inducement dividends - - (103,197 )
Basic net income (loss) attributable to Sanara MedTech common shareholders $ (2,814,088 ) $ 138,286 $ (94,080 )
Denominator for basic and diluted net income (loss) per share:
Weighted average shares used to compute diluted net income (loss) per share 2,132,745 - 2,068,941
Basic and diluted net income (loss) per share attributable to common shareholders $ (1.32 ) $ - $ (0.05 )</t>
  </si>
  <si>
    <t>Potential shares excluded</t>
  </si>
  <si>
    <t xml:space="preserve">Successor Predecessor
January 1, 2019 – December 31, 2019 August 28, 2018-December 31, 2018 January 1, 2018-August 27, 2018
Options 2,059 - -
Convertible debt 178,173 - -
Preferred Shares 2,273,630 2,273,630 - </t>
  </si>
  <si>
    <t>Property and equipment summary</t>
  </si>
  <si>
    <t xml:space="preserve">Successor Successor
December 31, December 31,
2019 2018
Computers $ 87,310 $ 5,147
Office Equipment 22,312 -
Furniture and fixtures 153,995 3,328
Leasehold Improvements 2,030 -
Capital in progress - 10,813
265,647 19,288
Less accumulated depreciation (60,694 ) (511 )
Property and equipment, net $ 204,953 $ 18,777 </t>
  </si>
  <si>
    <t>3. ASC Topic 606, Revenue from Contracts with Customers (Tables)</t>
  </si>
  <si>
    <t>Revenue</t>
  </si>
  <si>
    <t xml:space="preserve">Successor Predecessor
Twelve Months Ended December 31, 2019 August 28, 2018-December 31, 2018 January 1, 2018-August 27, 2018
Product sales revenue $ 11,607,638 $ 3,006,320 $ 5,639,552
Royalty revenue 159,125 - 134,000
Total Revenue $ 11,766,763 $ 3,006,320 $ 5,773,552 </t>
  </si>
  <si>
    <t>5. NOTES PAYABLE (Tables)</t>
  </si>
  <si>
    <t>Schedule of notes payable - related parties</t>
  </si>
  <si>
    <t>Principal Amount Accrued Interest
Note Payable Terms of the agreement 2019 Successor 2018 Successor 2019 Successor 2018 Successor
August 27, 2018 Promissory Note A $1,500,000 note payable (i) interest accrues at 5% per annum and compounds quarterly (ii) original maturity date of March 1, 2021 $ 1,500,000 $ - $ 103,557 $ -
Total $ 1,500,000 $ - $ 103,557 $ -</t>
  </si>
  <si>
    <t>6. INTANGIBLE ASSETS (Tables)</t>
  </si>
  <si>
    <t>Schedule of intangible assets</t>
  </si>
  <si>
    <t xml:space="preserve">Successor Successor
As of December 31, 2019 As of December 31, 2018
Accumulated Accumulated
Cost Amortization Net Cost Amortization Net
Product Licenses $ 1,500,000 $ (48,876 ) $ 1,451,124 - - -
Patent 510,310 (510,310 ) - $ - $ - $ -
Software &amp; Other 64,464 (44,394 ) 20,070 - - -
Total $ 2,074,774 $ (603,580 ) $ 1,471,194 $ - $ - $ - </t>
  </si>
  <si>
    <t>Estimated remaining amortization expense</t>
  </si>
  <si>
    <t xml:space="preserve">Year Ending December 31, Amount
2020 $ 122,998
2021 122,998
2022 120,583
2023 115,503
2024 115,503
Thereafter 873,609
Total $ 1,471,194 </t>
  </si>
  <si>
    <t>8. COMMITMENTS AND CONTINGENCIES (Tables)</t>
  </si>
  <si>
    <t>Operating leases</t>
  </si>
  <si>
    <t>From Through Monthly Base Rental
Commencement Date June 30, 2020 $12,243.75
July 1, 2020 June 30, 2021 $12,488.63
July 1, 2021 June 30, 2022 $12,488.63
July 1, 2022 June 30, 2023 $12,733.50
July 1, 2023 June 30, 2024 $12,978.38</t>
  </si>
  <si>
    <t>9. STOCKHOLDERS EQUITY (Tables)</t>
  </si>
  <si>
    <t>Schedule of option activity</t>
  </si>
  <si>
    <t xml:space="preserve">Successor Successor
As of December 31, 2019 As of December 31, 2018
Weighted Average Options Weighted Average Weighted Average
Exercise Price Remaining Contract Life Exercise Price Remaining Contract Life
Outstanding at beginning of period 13,500 $ 6.00 - $ -
Granted - - - -
Exercised - - - -
Forfeited (2,000 ) $ 6.00 - $ -
Expired - - - -
Outstanding at End of Period 11,500 $ 6.00 3.14 - $ - -
Exercisable at End of Period 11,500 $ 6.00 3.14 - $ - - </t>
  </si>
  <si>
    <t>10. INCOME TAXES (Tables)</t>
  </si>
  <si>
    <t>Schedule of deferred tax assets</t>
  </si>
  <si>
    <t xml:space="preserve">2019 Successor 2018 Successor
Net operating loss carry forwards, (21% as of December 31, 2019) $ 1,876,114 $ -
Valuation allowance (1,876,114 ) -
Net non-current deferred tax asset $ - $ - </t>
  </si>
  <si>
    <t>Schedule of federal statutory rate</t>
  </si>
  <si>
    <t xml:space="preserve">2019 Successor 2018 Successor
Expected federal income tax benefit $ 605,767 $ -
Goodwill amortization 65,957 -
Change in valuation allowance (294,050 ) -
NOL carryover reduced by expiration (302,134 ) -
Pass through entity income allocation (94,151 ) -
Reserve for bad debt (29,741 ) -
Stock-based compensation 48,352 -
Income tax expense (benefit) $ - $ - </t>
  </si>
  <si>
    <t>2. SUMMARY OF SIGNIFICANT ACCOUNTING POLICIES (Details) - USD ($)</t>
  </si>
  <si>
    <t>Numerator for basic and diluted net income (loss) per share:</t>
  </si>
  <si>
    <t>Net income (loss) attributable to Sanara MedTech</t>
  </si>
  <si>
    <t>Basic net income (loss) attributable to Sanara MedTech common shareholders</t>
  </si>
  <si>
    <t>Denominator for basic and diluted net income (loss) per share</t>
  </si>
  <si>
    <t>Weighted average shares used in computing diluted net income (loss) per share</t>
  </si>
  <si>
    <t>Basic and diluted net income (loss) per share attributable to common shareholders</t>
  </si>
  <si>
    <t>2. SUMMARY OF SIGNIFICANT ACCOUNTING POLICIES (Details 1) - Successor - shares</t>
  </si>
  <si>
    <t>20 Months Ended</t>
  </si>
  <si>
    <t>Aug. 27, 2019</t>
  </si>
  <si>
    <t>Options</t>
  </si>
  <si>
    <t>Convertible Debt</t>
  </si>
  <si>
    <t>Preferred Shares</t>
  </si>
  <si>
    <t>2. SUMMARY OF SIGNIFICANT ACCOUNTING POLICIES (Details 2) - USD ($)</t>
  </si>
  <si>
    <t>Property and equipment net</t>
  </si>
  <si>
    <t>Computers</t>
  </si>
  <si>
    <t>Office Equipment</t>
  </si>
  <si>
    <t>Furniture and fixtures</t>
  </si>
  <si>
    <t>Leashold improvements</t>
  </si>
  <si>
    <t>Capital in progress</t>
  </si>
  <si>
    <t>Total</t>
  </si>
  <si>
    <t>Less accumulated depreciation</t>
  </si>
  <si>
    <t>3. ASC Topic 606, Revenue from Contracts with Customers (Details) - USD ($)</t>
  </si>
  <si>
    <t>Product sales revenue</t>
  </si>
  <si>
    <t>Royalty revenue</t>
  </si>
  <si>
    <t>5. NOTES PAYABLE (Details) - Successor - USD ($)</t>
  </si>
  <si>
    <t>Principal amount</t>
  </si>
  <si>
    <t>Accrued interest</t>
  </si>
  <si>
    <t>August 27, 2018 Promissory Note</t>
  </si>
  <si>
    <t>6. INTANGIBLE ASSETS (Details) - USD ($)</t>
  </si>
  <si>
    <t>Cost, beginning</t>
  </si>
  <si>
    <t>Accumulated amortization</t>
  </si>
  <si>
    <t>Net carrying amount</t>
  </si>
  <si>
    <t>Product Licenses</t>
  </si>
  <si>
    <t>Patents</t>
  </si>
  <si>
    <t>Software</t>
  </si>
  <si>
    <t>6. INTANGIBLE ASSETS (Details 1)</t>
  </si>
  <si>
    <t>Dec. 31, 2019USD ($)</t>
  </si>
  <si>
    <t>2020</t>
  </si>
  <si>
    <t>2021</t>
  </si>
  <si>
    <t>2022</t>
  </si>
  <si>
    <t>2023</t>
  </si>
  <si>
    <t>2024</t>
  </si>
  <si>
    <t>Thereafter</t>
  </si>
  <si>
    <t>8. COMMITMENTS AND CONTIGENCIES (Details) - Successor</t>
  </si>
  <si>
    <t>Monthly base rent</t>
  </si>
  <si>
    <t>$12,243.75</t>
  </si>
  <si>
    <t>$12,488.63</t>
  </si>
  <si>
    <t>$12,733.50</t>
  </si>
  <si>
    <t>$12,978.38</t>
  </si>
  <si>
    <t>9. SHAREHOLDERS' EQUITY (Details) - Successor</t>
  </si>
  <si>
    <t>Dec. 31, 2019$ / sharesshares</t>
  </si>
  <si>
    <t>Number outstanding, beginning | shares</t>
  </si>
  <si>
    <t>Number of options granted | shares</t>
  </si>
  <si>
    <t>Number of options exercised | shares</t>
  </si>
  <si>
    <t>Number of options forfeited | shares</t>
  </si>
  <si>
    <t>Number of options expired | shares</t>
  </si>
  <si>
    <t>Number outstanding, ending | shares</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remaining contract life, outstanding</t>
  </si>
  <si>
    <t>3 years 1 month 20 days</t>
  </si>
  <si>
    <t>Weighted average remaining contract life exercisable</t>
  </si>
  <si>
    <t>10. INCOME TAXES (Details) - Successor - USD ($)</t>
  </si>
  <si>
    <t>Non-current deferred tax asset:</t>
  </si>
  <si>
    <t>Net operating loss carry forwards, (21% as of December 31, 2019)</t>
  </si>
  <si>
    <t>Valuation allowance non current</t>
  </si>
  <si>
    <t>Net non-current deferred tax asset</t>
  </si>
  <si>
    <t>10. INCOME TAXES (Details 1) - Successor - USD ($)</t>
  </si>
  <si>
    <t>Expected federal income tax benefit</t>
  </si>
  <si>
    <t>Goodwill amortization</t>
  </si>
  <si>
    <t>Change in valuation allowance</t>
  </si>
  <si>
    <t>NOL carryover reduced by expiration</t>
  </si>
  <si>
    <t>Pass through entity income allocation</t>
  </si>
  <si>
    <t>Reserve for bad debt</t>
  </si>
  <si>
    <t>Stock-based compensation</t>
  </si>
  <si>
    <t>Income tax expense (benefit)</t>
  </si>
  <si>
    <t>10. INCOME TAXES (Details Narrative)</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6526022</v>
      </c>
    </row>
    <row r="20" spans="1:4">
      <c r="A20" s="4" t="s">
        <v>34</v>
      </c>
      <c r="C20" s="6" t="n">
        <v>602373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05</v>
      </c>
      <c r="B13" s="4" t="s">
        <v>255</v>
      </c>
    </row>
    <row r="14" spans="1:2">
      <c r="A14" s="4" t="s">
        <v>256</v>
      </c>
      <c r="B14" s="4" t="s">
        <v>257</v>
      </c>
    </row>
    <row r="15" spans="1:2">
      <c r="A15" s="4" t="s">
        <v>258</v>
      </c>
      <c r="B15" s="4" t="s">
        <v>259</v>
      </c>
    </row>
    <row r="16" spans="1:2">
      <c r="A16" s="4" t="s">
        <v>221</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611928</v>
      </c>
      <c r="C3" s="5" t="n">
        <v>176421</v>
      </c>
    </row>
    <row r="4" spans="1:3">
      <c r="A4" s="4" t="s">
        <v>41</v>
      </c>
      <c r="B4" s="6" t="n">
        <v>1285165</v>
      </c>
      <c r="C4" s="6" t="n">
        <v>1022500</v>
      </c>
    </row>
    <row r="5" spans="1:3">
      <c r="A5" s="4" t="s">
        <v>42</v>
      </c>
      <c r="B5" s="6" t="n">
        <v>50250</v>
      </c>
      <c r="C5" s="6" t="n">
        <v>0</v>
      </c>
    </row>
    <row r="6" spans="1:3">
      <c r="A6" s="4" t="s">
        <v>43</v>
      </c>
      <c r="B6" s="6" t="n">
        <v>746519</v>
      </c>
      <c r="C6" s="6" t="n">
        <v>465314</v>
      </c>
    </row>
    <row r="7" spans="1:3">
      <c r="A7" s="4" t="s">
        <v>44</v>
      </c>
      <c r="B7" s="6" t="n">
        <v>161902</v>
      </c>
      <c r="C7" s="6" t="n">
        <v>26446</v>
      </c>
    </row>
    <row r="8" spans="1:3">
      <c r="A8" s="4" t="s">
        <v>45</v>
      </c>
      <c r="B8" s="6" t="n">
        <v>8855764</v>
      </c>
      <c r="C8" s="6" t="n">
        <v>1690681</v>
      </c>
    </row>
    <row r="9" spans="1:3">
      <c r="A9" s="3" t="s">
        <v>46</v>
      </c>
    </row>
    <row r="10" spans="1:3">
      <c r="A10" s="4" t="s">
        <v>47</v>
      </c>
      <c r="B10" s="6" t="n">
        <v>204953</v>
      </c>
      <c r="C10" s="6" t="n">
        <v>18777</v>
      </c>
    </row>
    <row r="11" spans="1:3">
      <c r="A11" s="4" t="s">
        <v>48</v>
      </c>
      <c r="B11" s="6" t="n">
        <v>585251</v>
      </c>
      <c r="C11" s="6" t="n">
        <v>0</v>
      </c>
    </row>
    <row r="12" spans="1:3">
      <c r="A12" s="4" t="s">
        <v>49</v>
      </c>
      <c r="B12" s="6" t="n">
        <v>1471194</v>
      </c>
      <c r="C12" s="6" t="n">
        <v>0</v>
      </c>
    </row>
    <row r="13" spans="1:3">
      <c r="A13" s="4" t="s">
        <v>50</v>
      </c>
      <c r="B13" s="6" t="n">
        <v>2261398</v>
      </c>
      <c r="C13" s="6" t="n">
        <v>18777</v>
      </c>
    </row>
    <row r="14" spans="1:3">
      <c r="A14" s="4" t="s">
        <v>51</v>
      </c>
      <c r="B14" s="6" t="n">
        <v>11117162</v>
      </c>
      <c r="C14" s="6" t="n">
        <v>1709458</v>
      </c>
    </row>
    <row r="15" spans="1:3">
      <c r="A15" s="3" t="s">
        <v>52</v>
      </c>
    </row>
    <row r="16" spans="1:3">
      <c r="A16" s="4" t="s">
        <v>53</v>
      </c>
      <c r="B16" s="6" t="n">
        <v>337504</v>
      </c>
      <c r="C16" s="6" t="n">
        <v>156727</v>
      </c>
    </row>
    <row r="17" spans="1:3">
      <c r="A17" s="4" t="s">
        <v>54</v>
      </c>
      <c r="B17" s="6" t="n">
        <v>68668</v>
      </c>
      <c r="C17" s="6" t="n">
        <v>36203</v>
      </c>
    </row>
    <row r="18" spans="1:3">
      <c r="A18" s="4" t="s">
        <v>55</v>
      </c>
      <c r="B18" s="6" t="n">
        <v>528060</v>
      </c>
      <c r="C18" s="6" t="n">
        <v>228606</v>
      </c>
    </row>
    <row r="19" spans="1:3">
      <c r="A19" s="4" t="s">
        <v>56</v>
      </c>
      <c r="B19" s="6" t="n">
        <v>1588056</v>
      </c>
      <c r="C19" s="6" t="n">
        <v>701125</v>
      </c>
    </row>
    <row r="20" spans="1:3">
      <c r="A20" s="4" t="s">
        <v>57</v>
      </c>
      <c r="B20" s="6" t="n">
        <v>117533</v>
      </c>
      <c r="C20" s="6" t="n">
        <v>0</v>
      </c>
    </row>
    <row r="21" spans="1:3">
      <c r="A21" s="4" t="s">
        <v>58</v>
      </c>
      <c r="B21" s="6" t="n">
        <v>0</v>
      </c>
      <c r="C21" s="6" t="n">
        <v>0</v>
      </c>
    </row>
    <row r="22" spans="1:3">
      <c r="A22" s="4" t="s">
        <v>59</v>
      </c>
      <c r="B22" s="6" t="n">
        <v>2639821</v>
      </c>
      <c r="C22" s="6" t="n">
        <v>1122661</v>
      </c>
    </row>
    <row r="23" spans="1:3">
      <c r="A23" s="3" t="s">
        <v>60</v>
      </c>
    </row>
    <row r="24" spans="1:3">
      <c r="A24" s="4" t="s">
        <v>61</v>
      </c>
      <c r="B24" s="6" t="n">
        <v>481384</v>
      </c>
      <c r="C24" s="6" t="n">
        <v>0</v>
      </c>
    </row>
    <row r="25" spans="1:3">
      <c r="A25" s="4" t="s">
        <v>62</v>
      </c>
      <c r="B25" s="6" t="n">
        <v>1500000</v>
      </c>
      <c r="C25" s="6" t="n">
        <v>0</v>
      </c>
    </row>
    <row r="26" spans="1:3">
      <c r="A26" s="4" t="s">
        <v>63</v>
      </c>
      <c r="B26" s="6" t="n">
        <v>103557</v>
      </c>
      <c r="C26" s="6" t="n">
        <v>0</v>
      </c>
    </row>
    <row r="27" spans="1:3">
      <c r="A27" s="4" t="s">
        <v>64</v>
      </c>
      <c r="B27" s="6" t="n">
        <v>2084941</v>
      </c>
      <c r="C27" s="6" t="n">
        <v>0</v>
      </c>
    </row>
    <row r="28" spans="1:3">
      <c r="A28" s="4" t="s">
        <v>65</v>
      </c>
      <c r="B28" s="6" t="n">
        <v>4724762</v>
      </c>
      <c r="C28" s="6" t="n">
        <v>1122661</v>
      </c>
    </row>
    <row r="29" spans="1:3">
      <c r="A29" s="3" t="s">
        <v>66</v>
      </c>
    </row>
    <row r="30" spans="1:3">
      <c r="A30" s="4" t="s">
        <v>67</v>
      </c>
      <c r="B30" s="6" t="n">
        <v>11368150</v>
      </c>
      <c r="C30" s="6" t="n">
        <v>11368150</v>
      </c>
    </row>
    <row r="31" spans="1:3">
      <c r="A31" s="4" t="s">
        <v>68</v>
      </c>
      <c r="B31" s="6" t="n">
        <v>3571</v>
      </c>
      <c r="C31" s="6" t="n">
        <v>0</v>
      </c>
    </row>
    <row r="32" spans="1:3">
      <c r="A32" s="4" t="s">
        <v>69</v>
      </c>
      <c r="B32" s="6" t="n">
        <v>-2081829</v>
      </c>
      <c r="C32" s="6" t="n">
        <v>-10919639</v>
      </c>
    </row>
    <row r="33" spans="1:3">
      <c r="A33" s="4" t="s">
        <v>70</v>
      </c>
      <c r="B33" s="6" t="n">
        <v>-2675802</v>
      </c>
      <c r="C33" s="6" t="n">
        <v>138286</v>
      </c>
    </row>
    <row r="34" spans="1:3">
      <c r="A34" s="4" t="s">
        <v>71</v>
      </c>
      <c r="B34" s="6" t="n">
        <v>6614090</v>
      </c>
      <c r="C34" s="6" t="n">
        <v>586797</v>
      </c>
    </row>
    <row r="35" spans="1:3">
      <c r="A35" s="4" t="s">
        <v>72</v>
      </c>
      <c r="B35" s="6" t="n">
        <v>-221690</v>
      </c>
      <c r="C35" s="6" t="n">
        <v>0</v>
      </c>
    </row>
    <row r="36" spans="1:3">
      <c r="A36" s="4" t="s">
        <v>73</v>
      </c>
      <c r="B36" s="6" t="n">
        <v>6392400</v>
      </c>
      <c r="C36" s="6" t="n">
        <v>586797</v>
      </c>
    </row>
    <row r="37" spans="1:3">
      <c r="A37" s="4" t="s">
        <v>74</v>
      </c>
      <c r="B37" s="5" t="n">
        <v>11117162</v>
      </c>
      <c r="C37" s="5" t="n">
        <v>1709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3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0</v>
      </c>
      <c r="B1" s="2" t="s">
        <v>86</v>
      </c>
      <c r="C1" s="2" t="s">
        <v>87</v>
      </c>
      <c r="D1" s="2" t="s">
        <v>1</v>
      </c>
    </row>
    <row r="2" spans="1:4">
      <c r="B2" s="2" t="s">
        <v>38</v>
      </c>
      <c r="C2" s="2" t="s">
        <v>88</v>
      </c>
      <c r="D2" s="2" t="s">
        <v>2</v>
      </c>
    </row>
    <row r="3" spans="1:4">
      <c r="A3" s="4" t="s">
        <v>89</v>
      </c>
    </row>
    <row r="4" spans="1:4">
      <c r="A4" s="3" t="s">
        <v>301</v>
      </c>
    </row>
    <row r="5" spans="1:4">
      <c r="A5" s="4" t="s">
        <v>302</v>
      </c>
      <c r="B5" s="5" t="n">
        <v>138286</v>
      </c>
      <c r="D5" s="5" t="n">
        <v>-2814088</v>
      </c>
    </row>
    <row r="6" spans="1:4">
      <c r="A6" s="4" t="s">
        <v>106</v>
      </c>
      <c r="B6" s="6" t="n">
        <v>0</v>
      </c>
      <c r="D6" s="6" t="n">
        <v>0</v>
      </c>
    </row>
    <row r="7" spans="1:4">
      <c r="A7" s="4" t="s">
        <v>107</v>
      </c>
      <c r="B7" s="6" t="n">
        <v>0</v>
      </c>
      <c r="D7" s="6" t="n">
        <v>0</v>
      </c>
    </row>
    <row r="8" spans="1:4">
      <c r="A8" s="4" t="s">
        <v>303</v>
      </c>
      <c r="B8" s="5" t="n">
        <v>138286</v>
      </c>
      <c r="D8" s="5" t="n">
        <v>-2814088</v>
      </c>
    </row>
    <row r="9" spans="1:4">
      <c r="A9" s="3" t="s">
        <v>304</v>
      </c>
    </row>
    <row r="10" spans="1:4">
      <c r="A10" s="4" t="s">
        <v>305</v>
      </c>
      <c r="B10" s="6" t="n">
        <v>0</v>
      </c>
      <c r="D10" s="6" t="n">
        <v>2132745</v>
      </c>
    </row>
    <row r="11" spans="1:4">
      <c r="A11" s="4" t="s">
        <v>306</v>
      </c>
      <c r="B11" s="5" t="n">
        <v>0</v>
      </c>
      <c r="D11" s="8" t="n">
        <v>-1.32</v>
      </c>
    </row>
    <row r="12" spans="1:4">
      <c r="A12" s="4" t="s">
        <v>113</v>
      </c>
    </row>
    <row r="13" spans="1:4">
      <c r="A13" s="3" t="s">
        <v>301</v>
      </c>
    </row>
    <row r="14" spans="1:4">
      <c r="A14" s="4" t="s">
        <v>302</v>
      </c>
      <c r="C14" s="5" t="n">
        <v>37178</v>
      </c>
    </row>
    <row r="15" spans="1:4">
      <c r="A15" s="4" t="s">
        <v>106</v>
      </c>
      <c r="C15" s="6" t="n">
        <v>-28061</v>
      </c>
    </row>
    <row r="16" spans="1:4">
      <c r="A16" s="4" t="s">
        <v>107</v>
      </c>
      <c r="C16" s="6" t="n">
        <v>-103197</v>
      </c>
    </row>
    <row r="17" spans="1:4">
      <c r="A17" s="4" t="s">
        <v>303</v>
      </c>
      <c r="C17" s="5" t="n">
        <v>-94080</v>
      </c>
    </row>
    <row r="18" spans="1:4">
      <c r="A18" s="3" t="s">
        <v>304</v>
      </c>
    </row>
    <row r="19" spans="1:4">
      <c r="A19" s="4" t="s">
        <v>305</v>
      </c>
      <c r="C19" s="6" t="n">
        <v>2068941</v>
      </c>
    </row>
    <row r="20" spans="1:4">
      <c r="A20" s="4" t="s">
        <v>306</v>
      </c>
      <c r="C20" s="8" t="n">
        <v>-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6"/>
  </cols>
  <sheetData>
    <row r="1" spans="1:5">
      <c r="A1" s="1" t="s">
        <v>307</v>
      </c>
      <c r="B1" s="2" t="s">
        <v>86</v>
      </c>
      <c r="C1" s="2" t="s">
        <v>87</v>
      </c>
      <c r="D1" s="2" t="s">
        <v>1</v>
      </c>
      <c r="E1" s="2" t="s">
        <v>308</v>
      </c>
    </row>
    <row r="2" spans="1:5">
      <c r="B2" s="2" t="s">
        <v>38</v>
      </c>
      <c r="C2" s="2" t="s">
        <v>88</v>
      </c>
      <c r="D2" s="2" t="s">
        <v>2</v>
      </c>
      <c r="E2" s="2" t="s">
        <v>309</v>
      </c>
    </row>
    <row r="3" spans="1:5">
      <c r="A3" s="4" t="s">
        <v>310</v>
      </c>
    </row>
    <row r="4" spans="1:5">
      <c r="A4" s="4" t="s">
        <v>274</v>
      </c>
      <c r="B4" s="6" t="n">
        <v>0</v>
      </c>
      <c r="D4" s="6" t="n">
        <v>2059</v>
      </c>
      <c r="E4" s="6" t="n">
        <v>0</v>
      </c>
    </row>
    <row r="5" spans="1:5">
      <c r="A5" s="4" t="s">
        <v>311</v>
      </c>
    </row>
    <row r="6" spans="1:5">
      <c r="A6" s="4" t="s">
        <v>274</v>
      </c>
      <c r="B6" s="6" t="n">
        <v>0</v>
      </c>
      <c r="C6" s="6" t="n">
        <v>0</v>
      </c>
      <c r="D6" s="6" t="n">
        <v>178173</v>
      </c>
    </row>
    <row r="7" spans="1:5">
      <c r="A7" s="4" t="s">
        <v>312</v>
      </c>
    </row>
    <row r="8" spans="1:5">
      <c r="A8" s="4" t="s">
        <v>274</v>
      </c>
      <c r="B8" s="6" t="n">
        <v>2273630</v>
      </c>
      <c r="C8" s="6" t="n">
        <v>0</v>
      </c>
      <c r="D8" s="6" t="n">
        <v>22736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3</v>
      </c>
      <c r="B1" s="2" t="s">
        <v>2</v>
      </c>
      <c r="C1" s="2" t="s">
        <v>38</v>
      </c>
    </row>
    <row r="2" spans="1:3">
      <c r="A2" s="4" t="s">
        <v>314</v>
      </c>
      <c r="B2" s="5" t="n">
        <v>204953</v>
      </c>
      <c r="C2" s="5" t="n">
        <v>18777</v>
      </c>
    </row>
    <row r="3" spans="1:3">
      <c r="A3" s="4" t="s">
        <v>89</v>
      </c>
    </row>
    <row r="4" spans="1:3">
      <c r="A4" s="4" t="s">
        <v>315</v>
      </c>
      <c r="B4" s="6" t="n">
        <v>87310</v>
      </c>
      <c r="C4" s="6" t="n">
        <v>5147</v>
      </c>
    </row>
    <row r="5" spans="1:3">
      <c r="A5" s="4" t="s">
        <v>316</v>
      </c>
      <c r="B5" s="6" t="n">
        <v>22312</v>
      </c>
      <c r="C5" s="6" t="n">
        <v>0</v>
      </c>
    </row>
    <row r="6" spans="1:3">
      <c r="A6" s="4" t="s">
        <v>317</v>
      </c>
      <c r="B6" s="6" t="n">
        <v>153995</v>
      </c>
      <c r="C6" s="6" t="n">
        <v>3328</v>
      </c>
    </row>
    <row r="7" spans="1:3">
      <c r="A7" s="4" t="s">
        <v>318</v>
      </c>
      <c r="B7" s="6" t="n">
        <v>2030</v>
      </c>
      <c r="C7" s="6" t="n">
        <v>0</v>
      </c>
    </row>
    <row r="8" spans="1:3">
      <c r="A8" s="4" t="s">
        <v>319</v>
      </c>
      <c r="B8" s="6" t="n">
        <v>0</v>
      </c>
      <c r="C8" s="6" t="n">
        <v>10813</v>
      </c>
    </row>
    <row r="9" spans="1:3">
      <c r="A9" s="4" t="s">
        <v>320</v>
      </c>
      <c r="B9" s="6" t="n">
        <v>265647</v>
      </c>
      <c r="C9" s="6" t="n">
        <v>19288</v>
      </c>
    </row>
    <row r="10" spans="1:3">
      <c r="A10" s="4" t="s">
        <v>321</v>
      </c>
      <c r="B10" s="6" t="n">
        <v>-60694</v>
      </c>
      <c r="C10" s="6" t="n">
        <v>-511</v>
      </c>
    </row>
    <row r="11" spans="1:3">
      <c r="A11" s="4" t="s">
        <v>314</v>
      </c>
      <c r="B11" s="5" t="n">
        <v>204953</v>
      </c>
      <c r="C11" s="5" t="n">
        <v>187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38</v>
      </c>
    </row>
    <row r="2" spans="1:3">
      <c r="A2" s="3" t="s">
        <v>76</v>
      </c>
    </row>
    <row r="3" spans="1:3">
      <c r="A3" s="4" t="s">
        <v>77</v>
      </c>
      <c r="B3" s="5" t="n">
        <v>10</v>
      </c>
      <c r="C3" s="5" t="n">
        <v>10</v>
      </c>
    </row>
    <row r="4" spans="1:3">
      <c r="A4" s="4" t="s">
        <v>78</v>
      </c>
      <c r="B4" s="6" t="n">
        <v>1200000</v>
      </c>
      <c r="C4" s="6" t="n">
        <v>1200000</v>
      </c>
    </row>
    <row r="5" spans="1:3">
      <c r="A5" s="4" t="s">
        <v>79</v>
      </c>
      <c r="B5" s="6" t="n">
        <v>1136815</v>
      </c>
      <c r="C5" s="6" t="n">
        <v>1136815</v>
      </c>
    </row>
    <row r="6" spans="1:3">
      <c r="A6" s="4" t="s">
        <v>80</v>
      </c>
      <c r="B6" s="6" t="n">
        <v>1136815</v>
      </c>
      <c r="C6" s="6" t="n">
        <v>1136815</v>
      </c>
    </row>
    <row r="7" spans="1:3">
      <c r="A7" s="4" t="s">
        <v>81</v>
      </c>
      <c r="B7" s="7" t="n">
        <v>0.001</v>
      </c>
      <c r="C7" s="7" t="n">
        <v>0.001</v>
      </c>
    </row>
    <row r="8" spans="1:3">
      <c r="A8" s="4" t="s">
        <v>82</v>
      </c>
      <c r="B8" s="6" t="n">
        <v>20000000</v>
      </c>
      <c r="C8" s="6" t="n">
        <v>20000000</v>
      </c>
    </row>
    <row r="9" spans="1:3">
      <c r="A9" s="4" t="s">
        <v>83</v>
      </c>
      <c r="B9" s="6" t="n">
        <v>3571001</v>
      </c>
      <c r="C9" s="6" t="n">
        <v>0</v>
      </c>
    </row>
    <row r="10" spans="1:3">
      <c r="A10" s="4" t="s">
        <v>84</v>
      </c>
      <c r="B10" s="6" t="n">
        <v>3571001</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22</v>
      </c>
      <c r="B1" s="2" t="s">
        <v>86</v>
      </c>
      <c r="C1" s="2" t="s">
        <v>87</v>
      </c>
      <c r="D1" s="2" t="s">
        <v>1</v>
      </c>
    </row>
    <row r="2" spans="1:4">
      <c r="B2" s="2" t="s">
        <v>38</v>
      </c>
      <c r="C2" s="2" t="s">
        <v>88</v>
      </c>
      <c r="D2" s="2" t="s">
        <v>2</v>
      </c>
    </row>
    <row r="3" spans="1:4">
      <c r="A3" s="4" t="s">
        <v>89</v>
      </c>
    </row>
    <row r="4" spans="1:4">
      <c r="A4" s="4" t="s">
        <v>323</v>
      </c>
      <c r="B4" s="5" t="n">
        <v>3006320</v>
      </c>
      <c r="D4" s="5" t="n">
        <v>11607638</v>
      </c>
    </row>
    <row r="5" spans="1:4">
      <c r="A5" s="4" t="s">
        <v>324</v>
      </c>
      <c r="B5" s="6" t="n">
        <v>0</v>
      </c>
      <c r="D5" s="6" t="n">
        <v>159125</v>
      </c>
    </row>
    <row r="6" spans="1:4">
      <c r="A6" s="4" t="s">
        <v>90</v>
      </c>
      <c r="B6" s="5" t="n">
        <v>3006320</v>
      </c>
      <c r="D6" s="5" t="n">
        <v>11766763</v>
      </c>
    </row>
    <row r="7" spans="1:4">
      <c r="A7" s="4" t="s">
        <v>113</v>
      </c>
    </row>
    <row r="8" spans="1:4">
      <c r="A8" s="4" t="s">
        <v>323</v>
      </c>
      <c r="C8" s="5" t="n">
        <v>5639552</v>
      </c>
    </row>
    <row r="9" spans="1:4">
      <c r="A9" s="4" t="s">
        <v>324</v>
      </c>
      <c r="C9" s="6" t="n">
        <v>134000</v>
      </c>
    </row>
    <row r="10" spans="1:4">
      <c r="A10" s="4" t="s">
        <v>90</v>
      </c>
      <c r="C10" s="5" t="n">
        <v>57735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5</v>
      </c>
      <c r="B1" s="2" t="s">
        <v>2</v>
      </c>
      <c r="C1" s="2" t="s">
        <v>38</v>
      </c>
    </row>
    <row r="2" spans="1:3">
      <c r="A2" s="4" t="s">
        <v>326</v>
      </c>
      <c r="B2" s="5" t="n">
        <v>1500000</v>
      </c>
      <c r="C2" s="5" t="n">
        <v>0</v>
      </c>
    </row>
    <row r="3" spans="1:3">
      <c r="A3" s="4" t="s">
        <v>327</v>
      </c>
      <c r="B3" s="6" t="n">
        <v>103557</v>
      </c>
      <c r="C3" s="6" t="n">
        <v>0</v>
      </c>
    </row>
    <row r="4" spans="1:3">
      <c r="A4" s="4" t="s">
        <v>328</v>
      </c>
    </row>
    <row r="5" spans="1:3">
      <c r="A5" s="4" t="s">
        <v>326</v>
      </c>
      <c r="B5" s="6" t="n">
        <v>1500000</v>
      </c>
      <c r="C5" s="6" t="n">
        <v>0</v>
      </c>
    </row>
    <row r="6" spans="1:3">
      <c r="A6" s="4" t="s">
        <v>327</v>
      </c>
      <c r="B6" s="5" t="n">
        <v>103557</v>
      </c>
      <c r="C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9</v>
      </c>
      <c r="B1" s="2" t="s">
        <v>2</v>
      </c>
      <c r="C1" s="2" t="s">
        <v>38</v>
      </c>
    </row>
    <row r="2" spans="1:3">
      <c r="A2" s="4" t="s">
        <v>330</v>
      </c>
      <c r="B2" s="5" t="n">
        <v>2074774</v>
      </c>
      <c r="C2" s="5" t="n">
        <v>0</v>
      </c>
    </row>
    <row r="3" spans="1:3">
      <c r="A3" s="4" t="s">
        <v>331</v>
      </c>
      <c r="B3" s="6" t="n">
        <v>-603580</v>
      </c>
      <c r="C3" s="6" t="n">
        <v>0</v>
      </c>
    </row>
    <row r="4" spans="1:3">
      <c r="A4" s="4" t="s">
        <v>332</v>
      </c>
      <c r="B4" s="6" t="n">
        <v>1471194</v>
      </c>
      <c r="C4" s="6" t="n">
        <v>0</v>
      </c>
    </row>
    <row r="5" spans="1:3">
      <c r="A5" s="4" t="s">
        <v>333</v>
      </c>
    </row>
    <row r="6" spans="1:3">
      <c r="A6" s="4" t="s">
        <v>330</v>
      </c>
      <c r="B6" s="6" t="n">
        <v>1500000</v>
      </c>
      <c r="C6" s="6" t="n">
        <v>0</v>
      </c>
    </row>
    <row r="7" spans="1:3">
      <c r="A7" s="4" t="s">
        <v>331</v>
      </c>
      <c r="B7" s="6" t="n">
        <v>-48876</v>
      </c>
      <c r="C7" s="6" t="n">
        <v>0</v>
      </c>
    </row>
    <row r="8" spans="1:3">
      <c r="A8" s="4" t="s">
        <v>332</v>
      </c>
      <c r="B8" s="6" t="n">
        <v>1451124</v>
      </c>
      <c r="C8" s="6" t="n">
        <v>0</v>
      </c>
    </row>
    <row r="9" spans="1:3">
      <c r="A9" s="4" t="s">
        <v>334</v>
      </c>
    </row>
    <row r="10" spans="1:3">
      <c r="A10" s="4" t="s">
        <v>330</v>
      </c>
      <c r="B10" s="6" t="n">
        <v>510310</v>
      </c>
      <c r="C10" s="6" t="n">
        <v>0</v>
      </c>
    </row>
    <row r="11" spans="1:3">
      <c r="A11" s="4" t="s">
        <v>331</v>
      </c>
      <c r="B11" s="6" t="n">
        <v>-510310</v>
      </c>
      <c r="C11" s="6" t="n">
        <v>0</v>
      </c>
    </row>
    <row r="12" spans="1:3">
      <c r="A12" s="4" t="s">
        <v>332</v>
      </c>
      <c r="B12" s="6" t="n">
        <v>0</v>
      </c>
      <c r="C12" s="6" t="n">
        <v>0</v>
      </c>
    </row>
    <row r="13" spans="1:3">
      <c r="A13" s="4" t="s">
        <v>335</v>
      </c>
    </row>
    <row r="14" spans="1:3">
      <c r="A14" s="4" t="s">
        <v>330</v>
      </c>
      <c r="B14" s="6" t="n">
        <v>64464</v>
      </c>
      <c r="C14" s="6" t="n">
        <v>0</v>
      </c>
    </row>
    <row r="15" spans="1:3">
      <c r="A15" s="4" t="s">
        <v>331</v>
      </c>
      <c r="B15" s="6" t="n">
        <v>-44394</v>
      </c>
      <c r="C15" s="6" t="n">
        <v>0</v>
      </c>
    </row>
    <row r="16" spans="1:3">
      <c r="A16" s="4" t="s">
        <v>332</v>
      </c>
      <c r="B16" s="5" t="n">
        <v>20070</v>
      </c>
      <c r="C1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6</v>
      </c>
      <c r="B1" s="2" t="s">
        <v>337</v>
      </c>
    </row>
    <row r="2" spans="1:2">
      <c r="A2" s="3" t="s">
        <v>204</v>
      </c>
    </row>
    <row r="3" spans="1:2">
      <c r="A3" s="4" t="s">
        <v>338</v>
      </c>
      <c r="B3" s="5" t="n">
        <v>122998</v>
      </c>
    </row>
    <row r="4" spans="1:2">
      <c r="A4" s="4" t="s">
        <v>339</v>
      </c>
      <c r="B4" s="6" t="n">
        <v>122998</v>
      </c>
    </row>
    <row r="5" spans="1:2">
      <c r="A5" s="4" t="s">
        <v>340</v>
      </c>
      <c r="B5" s="6" t="n">
        <v>120583</v>
      </c>
    </row>
    <row r="6" spans="1:2">
      <c r="A6" s="4" t="s">
        <v>341</v>
      </c>
      <c r="B6" s="6" t="n">
        <v>115503</v>
      </c>
    </row>
    <row r="7" spans="1:2">
      <c r="A7" s="4" t="s">
        <v>342</v>
      </c>
      <c r="B7" s="6" t="n">
        <v>115503</v>
      </c>
    </row>
    <row r="8" spans="1:2">
      <c r="A8" s="4" t="s">
        <v>343</v>
      </c>
      <c r="B8" s="6" t="n">
        <v>873609</v>
      </c>
    </row>
    <row r="9" spans="1:2">
      <c r="A9" s="4" t="s">
        <v>320</v>
      </c>
      <c r="B9" s="5" t="n">
        <v>14711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344</v>
      </c>
      <c r="B1" s="2" t="s">
        <v>1</v>
      </c>
    </row>
    <row r="2" spans="1:2">
      <c r="B2" s="2" t="s">
        <v>2</v>
      </c>
    </row>
    <row r="3" spans="1:2">
      <c r="A3" s="4" t="s">
        <v>338</v>
      </c>
    </row>
    <row r="4" spans="1:2">
      <c r="A4" s="4" t="s">
        <v>345</v>
      </c>
      <c r="B4" s="4" t="s">
        <v>346</v>
      </c>
    </row>
    <row r="5" spans="1:2">
      <c r="A5" s="4" t="s">
        <v>339</v>
      </c>
    </row>
    <row r="6" spans="1:2">
      <c r="A6" s="4" t="s">
        <v>345</v>
      </c>
      <c r="B6" s="4" t="s">
        <v>347</v>
      </c>
    </row>
    <row r="7" spans="1:2">
      <c r="A7" s="4" t="s">
        <v>340</v>
      </c>
    </row>
    <row r="8" spans="1:2">
      <c r="A8" s="4" t="s">
        <v>345</v>
      </c>
      <c r="B8" s="4" t="s">
        <v>347</v>
      </c>
    </row>
    <row r="9" spans="1:2">
      <c r="A9" s="4" t="s">
        <v>341</v>
      </c>
    </row>
    <row r="10" spans="1:2">
      <c r="A10" s="4" t="s">
        <v>345</v>
      </c>
      <c r="B10" s="4" t="s">
        <v>348</v>
      </c>
    </row>
    <row r="11" spans="1:2">
      <c r="A11" s="4" t="s">
        <v>342</v>
      </c>
    </row>
    <row r="12" spans="1:2">
      <c r="A12" s="4" t="s">
        <v>345</v>
      </c>
      <c r="B12"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0"/>
  </cols>
  <sheetData>
    <row r="1" spans="1:2">
      <c r="A1" s="1" t="s">
        <v>350</v>
      </c>
      <c r="B1" s="2" t="s">
        <v>1</v>
      </c>
    </row>
    <row r="2" spans="1:2">
      <c r="B2" s="2" t="s">
        <v>351</v>
      </c>
    </row>
    <row r="3" spans="1:2">
      <c r="A3" s="4" t="s">
        <v>352</v>
      </c>
      <c r="B3" s="6" t="n">
        <v>13500</v>
      </c>
    </row>
    <row r="4" spans="1:2">
      <c r="A4" s="4" t="s">
        <v>353</v>
      </c>
      <c r="B4" s="6" t="n">
        <v>0</v>
      </c>
    </row>
    <row r="5" spans="1:2">
      <c r="A5" s="4" t="s">
        <v>354</v>
      </c>
      <c r="B5" s="6" t="n">
        <v>0</v>
      </c>
    </row>
    <row r="6" spans="1:2">
      <c r="A6" s="4" t="s">
        <v>355</v>
      </c>
      <c r="B6" s="6" t="n">
        <v>-2000</v>
      </c>
    </row>
    <row r="7" spans="1:2">
      <c r="A7" s="4" t="s">
        <v>356</v>
      </c>
      <c r="B7" s="6" t="n">
        <v>0</v>
      </c>
    </row>
    <row r="8" spans="1:2">
      <c r="A8" s="4" t="s">
        <v>357</v>
      </c>
      <c r="B8" s="6" t="n">
        <v>11500</v>
      </c>
    </row>
    <row r="9" spans="1:2">
      <c r="A9" s="4" t="s">
        <v>358</v>
      </c>
      <c r="B9" s="5" t="n">
        <v>6</v>
      </c>
    </row>
    <row r="10" spans="1:2">
      <c r="A10" s="4" t="s">
        <v>359</v>
      </c>
      <c r="B10" s="6" t="n">
        <v>0</v>
      </c>
    </row>
    <row r="11" spans="1:2">
      <c r="A11" s="4" t="s">
        <v>360</v>
      </c>
      <c r="B11" s="6" t="n">
        <v>0</v>
      </c>
    </row>
    <row r="12" spans="1:2">
      <c r="A12" s="4" t="s">
        <v>361</v>
      </c>
      <c r="B12" s="6" t="n">
        <v>6</v>
      </c>
    </row>
    <row r="13" spans="1:2">
      <c r="A13" s="4" t="s">
        <v>362</v>
      </c>
      <c r="B13" s="6" t="n">
        <v>0</v>
      </c>
    </row>
    <row r="14" spans="1:2">
      <c r="A14" s="4" t="s">
        <v>363</v>
      </c>
      <c r="B14" s="6" t="n">
        <v>6</v>
      </c>
    </row>
    <row r="15" spans="1:2">
      <c r="A15" s="4" t="s">
        <v>364</v>
      </c>
      <c r="B15" s="5" t="n">
        <v>6</v>
      </c>
    </row>
    <row r="16" spans="1:2">
      <c r="A16" s="4" t="s">
        <v>365</v>
      </c>
      <c r="B16" s="4" t="s">
        <v>366</v>
      </c>
    </row>
    <row r="17" spans="1:2">
      <c r="A17" s="4" t="s">
        <v>367</v>
      </c>
      <c r="B1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38</v>
      </c>
    </row>
    <row r="2" spans="1:3">
      <c r="A2" s="3" t="s">
        <v>369</v>
      </c>
    </row>
    <row r="3" spans="1:3">
      <c r="A3" s="4" t="s">
        <v>370</v>
      </c>
      <c r="B3" s="5" t="n">
        <v>1876114</v>
      </c>
      <c r="C3" s="5" t="n">
        <v>0</v>
      </c>
    </row>
    <row r="4" spans="1:3">
      <c r="A4" s="4" t="s">
        <v>371</v>
      </c>
      <c r="B4" s="6" t="n">
        <v>-1876114</v>
      </c>
      <c r="C4" s="6" t="n">
        <v>0</v>
      </c>
    </row>
    <row r="5" spans="1:3">
      <c r="A5" s="4" t="s">
        <v>372</v>
      </c>
      <c r="B5" s="5" t="n">
        <v>0</v>
      </c>
      <c r="C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3</v>
      </c>
      <c r="B1" s="2" t="s">
        <v>1</v>
      </c>
    </row>
    <row r="2" spans="1:3">
      <c r="B2" s="2" t="s">
        <v>2</v>
      </c>
      <c r="C2" s="2" t="s">
        <v>38</v>
      </c>
    </row>
    <row r="3" spans="1:3">
      <c r="A3" s="4" t="s">
        <v>374</v>
      </c>
      <c r="B3" s="5" t="n">
        <v>605767</v>
      </c>
      <c r="C3" s="5" t="n">
        <v>0</v>
      </c>
    </row>
    <row r="4" spans="1:3">
      <c r="A4" s="4" t="s">
        <v>375</v>
      </c>
      <c r="B4" s="6" t="n">
        <v>65957</v>
      </c>
      <c r="C4" s="6" t="n">
        <v>0</v>
      </c>
    </row>
    <row r="5" spans="1:3">
      <c r="A5" s="4" t="s">
        <v>376</v>
      </c>
      <c r="B5" s="6" t="n">
        <v>-294050</v>
      </c>
      <c r="C5" s="6" t="n">
        <v>0</v>
      </c>
    </row>
    <row r="6" spans="1:3">
      <c r="A6" s="4" t="s">
        <v>377</v>
      </c>
      <c r="B6" s="6" t="n">
        <v>-302134</v>
      </c>
      <c r="C6" s="6" t="n">
        <v>0</v>
      </c>
    </row>
    <row r="7" spans="1:3">
      <c r="A7" s="4" t="s">
        <v>378</v>
      </c>
      <c r="B7" s="6" t="n">
        <v>-94151</v>
      </c>
      <c r="C7" s="6" t="n">
        <v>0</v>
      </c>
    </row>
    <row r="8" spans="1:3">
      <c r="A8" s="4" t="s">
        <v>379</v>
      </c>
      <c r="B8" s="6" t="n">
        <v>-29741</v>
      </c>
      <c r="C8" s="6" t="n">
        <v>0</v>
      </c>
    </row>
    <row r="9" spans="1:3">
      <c r="A9" s="4" t="s">
        <v>380</v>
      </c>
      <c r="B9" s="6" t="n">
        <v>48352</v>
      </c>
      <c r="C9" s="6" t="n">
        <v>0</v>
      </c>
    </row>
    <row r="10" spans="1:3">
      <c r="A10" s="4" t="s">
        <v>381</v>
      </c>
      <c r="B10" s="5" t="n">
        <v>0</v>
      </c>
      <c r="C1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82</v>
      </c>
      <c r="B1" s="2" t="s">
        <v>337</v>
      </c>
    </row>
    <row r="2" spans="1:2">
      <c r="A2" s="3" t="s">
        <v>220</v>
      </c>
    </row>
    <row r="3" spans="1:2">
      <c r="A3" s="4" t="s">
        <v>383</v>
      </c>
      <c r="B3" s="5" t="n">
        <v>893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85</v>
      </c>
      <c r="B1" s="2" t="s">
        <v>86</v>
      </c>
      <c r="C1" s="2" t="s">
        <v>87</v>
      </c>
      <c r="D1" s="2" t="s">
        <v>1</v>
      </c>
    </row>
    <row r="2" spans="1:4">
      <c r="B2" s="2" t="s">
        <v>38</v>
      </c>
      <c r="C2" s="2" t="s">
        <v>88</v>
      </c>
      <c r="D2" s="2" t="s">
        <v>2</v>
      </c>
    </row>
    <row r="3" spans="1:4">
      <c r="A3" s="4" t="s">
        <v>89</v>
      </c>
    </row>
    <row r="4" spans="1:4">
      <c r="A4" s="4" t="s">
        <v>90</v>
      </c>
      <c r="B4" s="5" t="n">
        <v>3006320</v>
      </c>
      <c r="D4" s="5" t="n">
        <v>11766763</v>
      </c>
    </row>
    <row r="5" spans="1:4">
      <c r="A5" s="4" t="s">
        <v>91</v>
      </c>
      <c r="B5" s="6" t="n">
        <v>371421</v>
      </c>
      <c r="D5" s="6" t="n">
        <v>1209300</v>
      </c>
    </row>
    <row r="6" spans="1:4">
      <c r="A6" s="4" t="s">
        <v>92</v>
      </c>
      <c r="B6" s="6" t="n">
        <v>2634899</v>
      </c>
      <c r="D6" s="6" t="n">
        <v>10557463</v>
      </c>
    </row>
    <row r="7" spans="1:4">
      <c r="A7" s="3" t="s">
        <v>93</v>
      </c>
    </row>
    <row r="8" spans="1:4">
      <c r="A8" s="4" t="s">
        <v>94</v>
      </c>
      <c r="B8" s="6" t="n">
        <v>2519469</v>
      </c>
      <c r="D8" s="6" t="n">
        <v>13067569</v>
      </c>
    </row>
    <row r="9" spans="1:4">
      <c r="A9" s="4" t="s">
        <v>95</v>
      </c>
      <c r="B9" s="6" t="n">
        <v>511</v>
      </c>
      <c r="D9" s="6" t="n">
        <v>119951</v>
      </c>
    </row>
    <row r="10" spans="1:4">
      <c r="A10" s="4" t="s">
        <v>96</v>
      </c>
      <c r="B10" s="6" t="n">
        <v>0</v>
      </c>
      <c r="D10" s="6" t="n">
        <v>110000</v>
      </c>
    </row>
    <row r="11" spans="1:4">
      <c r="A11" s="4" t="s">
        <v>97</v>
      </c>
      <c r="B11" s="6" t="n">
        <v>2519980</v>
      </c>
      <c r="D11" s="6" t="n">
        <v>13297520</v>
      </c>
    </row>
    <row r="12" spans="1:4">
      <c r="A12" s="4" t="s">
        <v>98</v>
      </c>
      <c r="B12" s="6" t="n">
        <v>114919</v>
      </c>
      <c r="D12" s="6" t="n">
        <v>-2740057</v>
      </c>
    </row>
    <row r="13" spans="1:4">
      <c r="A13" s="3" t="s">
        <v>99</v>
      </c>
    </row>
    <row r="14" spans="1:4">
      <c r="A14" s="4" t="s">
        <v>100</v>
      </c>
      <c r="B14" s="6" t="n">
        <v>23367</v>
      </c>
      <c r="D14" s="6" t="n">
        <v>10198</v>
      </c>
    </row>
    <row r="15" spans="1:4">
      <c r="A15" s="4" t="s">
        <v>101</v>
      </c>
      <c r="B15" s="6" t="n">
        <v>0</v>
      </c>
      <c r="D15" s="6" t="n">
        <v>-105919</v>
      </c>
    </row>
    <row r="16" spans="1:4">
      <c r="A16" s="4" t="s">
        <v>102</v>
      </c>
      <c r="B16" s="6" t="n">
        <v>23367</v>
      </c>
      <c r="D16" s="6" t="n">
        <v>-95721</v>
      </c>
    </row>
    <row r="17" spans="1:4">
      <c r="A17" s="4" t="s">
        <v>103</v>
      </c>
      <c r="B17" s="6" t="n">
        <v>138286</v>
      </c>
      <c r="D17" s="6" t="n">
        <v>-2835778</v>
      </c>
    </row>
    <row r="18" spans="1:4">
      <c r="A18" s="4" t="s">
        <v>104</v>
      </c>
      <c r="B18" s="6" t="n">
        <v>0</v>
      </c>
      <c r="D18" s="6" t="n">
        <v>-21690</v>
      </c>
    </row>
    <row r="19" spans="1:4">
      <c r="A19" s="4" t="s">
        <v>105</v>
      </c>
      <c r="B19" s="6" t="n">
        <v>138286</v>
      </c>
      <c r="D19" s="6" t="n">
        <v>-2814088</v>
      </c>
    </row>
    <row r="20" spans="1:4">
      <c r="A20" s="4" t="s">
        <v>106</v>
      </c>
      <c r="B20" s="6" t="n">
        <v>0</v>
      </c>
      <c r="D20" s="6" t="n">
        <v>0</v>
      </c>
    </row>
    <row r="21" spans="1:4">
      <c r="A21" s="4" t="s">
        <v>107</v>
      </c>
      <c r="B21" s="6" t="n">
        <v>0</v>
      </c>
      <c r="D21" s="6" t="n">
        <v>0</v>
      </c>
    </row>
    <row r="22" spans="1:4">
      <c r="A22" s="4" t="s">
        <v>108</v>
      </c>
      <c r="B22" s="5" t="n">
        <v>138286</v>
      </c>
      <c r="D22" s="5" t="n">
        <v>-2814088</v>
      </c>
    </row>
    <row r="23" spans="1:4">
      <c r="A23" s="4" t="s">
        <v>109</v>
      </c>
      <c r="B23" s="5" t="n">
        <v>0</v>
      </c>
      <c r="D23" s="8" t="n">
        <v>-1.32</v>
      </c>
    </row>
    <row r="24" spans="1:4">
      <c r="A24" s="4" t="s">
        <v>110</v>
      </c>
      <c r="B24" s="5" t="n">
        <v>0</v>
      </c>
      <c r="D24" s="8" t="n">
        <v>-1.32</v>
      </c>
    </row>
    <row r="25" spans="1:4">
      <c r="A25" s="4" t="s">
        <v>111</v>
      </c>
      <c r="B25" s="6" t="n">
        <v>0</v>
      </c>
      <c r="D25" s="6" t="n">
        <v>2132745</v>
      </c>
    </row>
    <row r="26" spans="1:4">
      <c r="A26" s="4" t="s">
        <v>112</v>
      </c>
      <c r="B26" s="6" t="n">
        <v>0</v>
      </c>
      <c r="D26" s="6" t="n">
        <v>2132745</v>
      </c>
    </row>
    <row r="27" spans="1:4">
      <c r="A27" s="4" t="s">
        <v>113</v>
      </c>
    </row>
    <row r="28" spans="1:4">
      <c r="A28" s="4" t="s">
        <v>90</v>
      </c>
      <c r="C28" s="5" t="n">
        <v>5773552</v>
      </c>
    </row>
    <row r="29" spans="1:4">
      <c r="A29" s="4" t="s">
        <v>91</v>
      </c>
      <c r="C29" s="6" t="n">
        <v>480703</v>
      </c>
    </row>
    <row r="30" spans="1:4">
      <c r="A30" s="4" t="s">
        <v>92</v>
      </c>
      <c r="C30" s="6" t="n">
        <v>5292849</v>
      </c>
    </row>
    <row r="31" spans="1:4">
      <c r="A31" s="3" t="s">
        <v>93</v>
      </c>
    </row>
    <row r="32" spans="1:4">
      <c r="A32" s="4" t="s">
        <v>94</v>
      </c>
      <c r="C32" s="6" t="n">
        <v>5126650</v>
      </c>
    </row>
    <row r="33" spans="1:4">
      <c r="A33" s="4" t="s">
        <v>95</v>
      </c>
      <c r="C33" s="6" t="n">
        <v>56425</v>
      </c>
    </row>
    <row r="34" spans="1:4">
      <c r="A34" s="4" t="s">
        <v>96</v>
      </c>
      <c r="C34" s="6" t="n">
        <v>12558</v>
      </c>
    </row>
    <row r="35" spans="1:4">
      <c r="A35" s="4" t="s">
        <v>97</v>
      </c>
      <c r="C35" s="6" t="n">
        <v>5195633</v>
      </c>
    </row>
    <row r="36" spans="1:4">
      <c r="A36" s="4" t="s">
        <v>98</v>
      </c>
      <c r="C36" s="6" t="n">
        <v>97216</v>
      </c>
    </row>
    <row r="37" spans="1:4">
      <c r="A37" s="3" t="s">
        <v>99</v>
      </c>
    </row>
    <row r="38" spans="1:4">
      <c r="A38" s="4" t="s">
        <v>100</v>
      </c>
      <c r="C38" s="6" t="n">
        <v>570</v>
      </c>
    </row>
    <row r="39" spans="1:4">
      <c r="A39" s="4" t="s">
        <v>101</v>
      </c>
      <c r="C39" s="6" t="n">
        <v>-60608</v>
      </c>
    </row>
    <row r="40" spans="1:4">
      <c r="A40" s="4" t="s">
        <v>102</v>
      </c>
      <c r="C40" s="6" t="n">
        <v>-60038</v>
      </c>
    </row>
    <row r="41" spans="1:4">
      <c r="A41" s="4" t="s">
        <v>103</v>
      </c>
      <c r="C41" s="6" t="n">
        <v>37178</v>
      </c>
    </row>
    <row r="42" spans="1:4">
      <c r="A42" s="4" t="s">
        <v>104</v>
      </c>
      <c r="C42" s="6" t="n">
        <v>0</v>
      </c>
    </row>
    <row r="43" spans="1:4">
      <c r="A43" s="4" t="s">
        <v>105</v>
      </c>
      <c r="C43" s="6" t="n">
        <v>37178</v>
      </c>
    </row>
    <row r="44" spans="1:4">
      <c r="A44" s="4" t="s">
        <v>106</v>
      </c>
      <c r="C44" s="6" t="n">
        <v>-28061</v>
      </c>
    </row>
    <row r="45" spans="1:4">
      <c r="A45" s="4" t="s">
        <v>107</v>
      </c>
      <c r="C45" s="6" t="n">
        <v>-103197</v>
      </c>
    </row>
    <row r="46" spans="1:4">
      <c r="A46" s="4" t="s">
        <v>108</v>
      </c>
      <c r="C46" s="5" t="n">
        <v>-94080</v>
      </c>
    </row>
    <row r="47" spans="1:4">
      <c r="A47" s="4" t="s">
        <v>109</v>
      </c>
      <c r="C47" s="8" t="n">
        <v>-0.05</v>
      </c>
    </row>
    <row r="48" spans="1:4">
      <c r="A48" s="4" t="s">
        <v>110</v>
      </c>
      <c r="C48" s="8" t="n">
        <v>-0.05</v>
      </c>
    </row>
    <row r="49" spans="1:4">
      <c r="A49" s="4" t="s">
        <v>111</v>
      </c>
      <c r="C49" s="6" t="n">
        <v>2068941</v>
      </c>
    </row>
    <row r="50" spans="1:4">
      <c r="A50" s="4" t="s">
        <v>112</v>
      </c>
      <c r="C50" s="6" t="n">
        <v>20689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25"/>
    <col customWidth="1" max="3" min="3" width="18"/>
    <col customWidth="1" max="4" min="4" width="13"/>
    <col customWidth="1" max="5" min="5" width="27"/>
    <col customWidth="1" max="6" min="6" width="15"/>
    <col customWidth="1" max="7" min="7" width="20"/>
    <col customWidth="1" max="8" min="8" width="24"/>
    <col customWidth="1" max="9" min="9" width="27"/>
  </cols>
  <sheetData>
    <row r="1" spans="1:9">
      <c r="A1" s="1" t="s">
        <v>114</v>
      </c>
      <c r="B1" s="2" t="s">
        <v>115</v>
      </c>
      <c r="C1" s="2" t="s">
        <v>116</v>
      </c>
      <c r="D1" s="2" t="s">
        <v>117</v>
      </c>
      <c r="E1" s="2" t="s">
        <v>118</v>
      </c>
      <c r="F1" s="2" t="s">
        <v>119</v>
      </c>
      <c r="G1" s="2" t="s">
        <v>120</v>
      </c>
      <c r="H1" s="2" t="s">
        <v>121</v>
      </c>
      <c r="I1" s="2" t="s">
        <v>122</v>
      </c>
    </row>
    <row r="2" spans="1:9">
      <c r="A2" s="4" t="s">
        <v>123</v>
      </c>
      <c r="B2" s="6" t="n">
        <v>0</v>
      </c>
      <c r="C2" s="6" t="n">
        <v>85561</v>
      </c>
      <c r="D2" s="6" t="n">
        <v>1134279</v>
      </c>
      <c r="F2" s="6" t="n">
        <v>-41</v>
      </c>
    </row>
    <row r="3" spans="1:9">
      <c r="A3" s="4" t="s">
        <v>124</v>
      </c>
      <c r="B3" s="5" t="n">
        <v>0</v>
      </c>
      <c r="C3" s="5" t="n">
        <v>855610</v>
      </c>
      <c r="D3" s="5" t="n">
        <v>1134</v>
      </c>
      <c r="E3" s="5" t="n">
        <v>46114357</v>
      </c>
      <c r="F3" s="5" t="n">
        <v>-120</v>
      </c>
      <c r="G3" s="5" t="n">
        <v>-46868443</v>
      </c>
      <c r="H3" s="5" t="n">
        <v>0</v>
      </c>
      <c r="I3" s="5" t="n">
        <v>102538</v>
      </c>
    </row>
    <row r="4" spans="1:9">
      <c r="A4" s="4" t="s">
        <v>125</v>
      </c>
      <c r="C4" s="6" t="n">
        <v>-85561</v>
      </c>
      <c r="D4" s="6" t="n">
        <v>855605</v>
      </c>
    </row>
    <row r="5" spans="1:9">
      <c r="A5" s="4" t="s">
        <v>126</v>
      </c>
      <c r="C5" s="5" t="n">
        <v>-855561</v>
      </c>
      <c r="D5" s="5" t="n">
        <v>855</v>
      </c>
      <c r="E5" s="6" t="n">
        <v>854755</v>
      </c>
      <c r="I5" s="6" t="n">
        <v>0</v>
      </c>
    </row>
    <row r="6" spans="1:9">
      <c r="A6" s="4" t="s">
        <v>127</v>
      </c>
      <c r="D6" s="6" t="n">
        <v>150067</v>
      </c>
    </row>
    <row r="7" spans="1:9">
      <c r="A7" s="4" t="s">
        <v>128</v>
      </c>
      <c r="D7" s="5" t="n">
        <v>150</v>
      </c>
      <c r="E7" s="6" t="n">
        <v>-150</v>
      </c>
      <c r="I7" s="6" t="n">
        <v>0</v>
      </c>
    </row>
    <row r="8" spans="1:9">
      <c r="A8" s="4" t="s">
        <v>129</v>
      </c>
      <c r="D8" s="6" t="n">
        <v>226514</v>
      </c>
    </row>
    <row r="9" spans="1:9">
      <c r="A9" s="4" t="s">
        <v>130</v>
      </c>
      <c r="D9" s="5" t="n">
        <v>227</v>
      </c>
      <c r="E9" s="6" t="n">
        <v>1585367</v>
      </c>
      <c r="I9" s="6" t="n">
        <v>1585594</v>
      </c>
    </row>
    <row r="10" spans="1:9">
      <c r="A10" s="4" t="s">
        <v>131</v>
      </c>
      <c r="E10" s="6" t="n">
        <v>14867</v>
      </c>
      <c r="I10" s="6" t="n">
        <v>14867</v>
      </c>
    </row>
    <row r="11" spans="1:9">
      <c r="A11" s="4" t="s">
        <v>132</v>
      </c>
      <c r="G11" s="6" t="n">
        <v>37178</v>
      </c>
      <c r="I11" s="6" t="n">
        <v>37178</v>
      </c>
    </row>
    <row r="12" spans="1:9">
      <c r="A12" s="4" t="s">
        <v>133</v>
      </c>
      <c r="B12" s="6" t="n">
        <v>0</v>
      </c>
      <c r="C12" s="6" t="n">
        <v>0</v>
      </c>
      <c r="D12" s="6" t="n">
        <v>2366465</v>
      </c>
      <c r="F12" s="6" t="n">
        <v>-41</v>
      </c>
    </row>
    <row r="13" spans="1:9">
      <c r="A13" s="4" t="s">
        <v>134</v>
      </c>
      <c r="B13" s="5" t="n">
        <v>0</v>
      </c>
      <c r="C13" s="5" t="n">
        <v>0</v>
      </c>
      <c r="D13" s="5" t="n">
        <v>2366</v>
      </c>
      <c r="E13" s="6" t="n">
        <v>48569196</v>
      </c>
      <c r="F13" s="5" t="n">
        <v>-120</v>
      </c>
      <c r="G13" s="6" t="n">
        <v>-46831265</v>
      </c>
      <c r="H13" s="6" t="n">
        <v>0</v>
      </c>
      <c r="I13" s="6" t="n">
        <v>1740177</v>
      </c>
    </row>
    <row r="14" spans="1:9">
      <c r="A14" s="4" t="s">
        <v>135</v>
      </c>
      <c r="B14" s="6" t="n">
        <v>1136815</v>
      </c>
    </row>
    <row r="15" spans="1:9">
      <c r="A15" s="4" t="s">
        <v>136</v>
      </c>
      <c r="B15" s="5" t="n">
        <v>11368150</v>
      </c>
      <c r="E15" s="6" t="n">
        <v>-10919639</v>
      </c>
      <c r="I15" s="6" t="n">
        <v>448511</v>
      </c>
    </row>
    <row r="16" spans="1:9">
      <c r="A16" s="4" t="s">
        <v>132</v>
      </c>
      <c r="G16" s="6" t="n">
        <v>138286</v>
      </c>
      <c r="I16" s="6" t="n">
        <v>138286</v>
      </c>
    </row>
    <row r="17" spans="1:9">
      <c r="A17" s="4" t="s">
        <v>137</v>
      </c>
      <c r="B17" s="6" t="n">
        <v>1136815</v>
      </c>
      <c r="C17" s="6" t="n">
        <v>0</v>
      </c>
      <c r="D17" s="6" t="n">
        <v>0</v>
      </c>
      <c r="F17" s="6" t="n">
        <v>0</v>
      </c>
    </row>
    <row r="18" spans="1:9">
      <c r="A18" s="4" t="s">
        <v>138</v>
      </c>
      <c r="B18" s="5" t="n">
        <v>11368150</v>
      </c>
      <c r="C18" s="5" t="n">
        <v>0</v>
      </c>
      <c r="D18" s="5" t="n">
        <v>0</v>
      </c>
      <c r="E18" s="6" t="n">
        <v>-10919639</v>
      </c>
      <c r="F18" s="5" t="n">
        <v>0</v>
      </c>
      <c r="G18" s="6" t="n">
        <v>138286</v>
      </c>
      <c r="H18" s="6" t="n">
        <v>0</v>
      </c>
      <c r="I18" s="6" t="n">
        <v>586797</v>
      </c>
    </row>
    <row r="19" spans="1:9">
      <c r="A19" s="4" t="s">
        <v>139</v>
      </c>
      <c r="D19" s="6" t="n">
        <v>2366465</v>
      </c>
      <c r="F19" s="6" t="n">
        <v>-41</v>
      </c>
    </row>
    <row r="20" spans="1:9">
      <c r="A20" s="4" t="s">
        <v>140</v>
      </c>
      <c r="D20" s="5" t="n">
        <v>2366</v>
      </c>
      <c r="E20" s="6" t="n">
        <v>-1159929</v>
      </c>
      <c r="F20" s="5" t="n">
        <v>41</v>
      </c>
      <c r="I20" s="6" t="n">
        <v>-1157563</v>
      </c>
    </row>
    <row r="21" spans="1:9">
      <c r="A21" s="4" t="s">
        <v>141</v>
      </c>
      <c r="D21" s="6" t="n">
        <v>-243</v>
      </c>
    </row>
    <row r="22" spans="1:9">
      <c r="A22" s="4" t="s">
        <v>142</v>
      </c>
      <c r="D22" s="5" t="n">
        <v>0</v>
      </c>
      <c r="E22" s="6" t="n">
        <v>-1061</v>
      </c>
      <c r="I22" s="6" t="n">
        <v>-1061</v>
      </c>
    </row>
    <row r="23" spans="1:9">
      <c r="A23" s="4" t="s">
        <v>143</v>
      </c>
      <c r="D23" s="6" t="n">
        <v>1204820</v>
      </c>
    </row>
    <row r="24" spans="1:9">
      <c r="A24" s="4" t="s">
        <v>144</v>
      </c>
      <c r="D24" s="5" t="n">
        <v>1205</v>
      </c>
      <c r="E24" s="6" t="n">
        <v>9998800</v>
      </c>
      <c r="I24" s="6" t="n">
        <v>10000005</v>
      </c>
    </row>
    <row r="25" spans="1:9">
      <c r="A25" s="4" t="s">
        <v>145</v>
      </c>
      <c r="H25" s="6" t="n">
        <v>-200000</v>
      </c>
      <c r="I25" s="6" t="n">
        <v>-200000</v>
      </c>
    </row>
    <row r="26" spans="1:9">
      <c r="A26" s="4" t="s">
        <v>132</v>
      </c>
      <c r="G26" s="6" t="n">
        <v>-2814088</v>
      </c>
      <c r="H26" s="6" t="n">
        <v>-21690</v>
      </c>
      <c r="I26" s="6" t="n">
        <v>-2835778</v>
      </c>
    </row>
    <row r="27" spans="1:9">
      <c r="A27" s="4" t="s">
        <v>146</v>
      </c>
      <c r="C27" s="6" t="n">
        <v>1136815</v>
      </c>
      <c r="D27" s="6" t="n">
        <v>3571001</v>
      </c>
      <c r="F27" s="6" t="n">
        <v>0</v>
      </c>
    </row>
    <row r="28" spans="1:9">
      <c r="A28" s="4" t="s">
        <v>147</v>
      </c>
      <c r="C28" s="5" t="n">
        <v>11368150</v>
      </c>
      <c r="D28" s="5" t="n">
        <v>3571</v>
      </c>
      <c r="E28" s="5" t="n">
        <v>-2081829</v>
      </c>
      <c r="F28" s="5" t="n">
        <v>0</v>
      </c>
      <c r="G28" s="5" t="n">
        <v>-2675802</v>
      </c>
      <c r="H28" s="5" t="n">
        <v>-221690</v>
      </c>
      <c r="I28" s="5" t="n">
        <v>639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148</v>
      </c>
      <c r="B1" s="2" t="s">
        <v>86</v>
      </c>
      <c r="C1" s="2" t="s">
        <v>87</v>
      </c>
      <c r="D1" s="2" t="s">
        <v>1</v>
      </c>
    </row>
    <row r="2" spans="1:4">
      <c r="B2" s="2" t="s">
        <v>38</v>
      </c>
      <c r="C2" s="2" t="s">
        <v>88</v>
      </c>
      <c r="D2" s="2" t="s">
        <v>2</v>
      </c>
    </row>
    <row r="3" spans="1:4">
      <c r="A3" s="3" t="s">
        <v>149</v>
      </c>
    </row>
    <row r="4" spans="1:4">
      <c r="A4" s="4" t="s">
        <v>150</v>
      </c>
      <c r="D4" s="5" t="n">
        <v>176421</v>
      </c>
    </row>
    <row r="5" spans="1:4">
      <c r="A5" s="4" t="s">
        <v>151</v>
      </c>
      <c r="B5" s="5" t="n">
        <v>176421</v>
      </c>
      <c r="D5" s="6" t="n">
        <v>6611928</v>
      </c>
    </row>
    <row r="6" spans="1:4">
      <c r="A6" s="4" t="s">
        <v>89</v>
      </c>
    </row>
    <row r="7" spans="1:4">
      <c r="A7" s="3" t="s">
        <v>152</v>
      </c>
    </row>
    <row r="8" spans="1:4">
      <c r="A8" s="4" t="s">
        <v>103</v>
      </c>
      <c r="B8" s="6" t="n">
        <v>138286</v>
      </c>
      <c r="D8" s="6" t="n">
        <v>-2835778</v>
      </c>
    </row>
    <row r="9" spans="1:4">
      <c r="A9" s="3" t="s">
        <v>153</v>
      </c>
    </row>
    <row r="10" spans="1:4">
      <c r="A10" s="4" t="s">
        <v>95</v>
      </c>
      <c r="B10" s="6" t="n">
        <v>511</v>
      </c>
      <c r="D10" s="6" t="n">
        <v>119951</v>
      </c>
    </row>
    <row r="11" spans="1:4">
      <c r="A11" s="4" t="s">
        <v>154</v>
      </c>
      <c r="B11" s="6" t="n">
        <v>0</v>
      </c>
      <c r="D11" s="6" t="n">
        <v>61934</v>
      </c>
    </row>
    <row r="12" spans="1:4">
      <c r="A12" s="4" t="s">
        <v>155</v>
      </c>
      <c r="B12" s="6" t="n">
        <v>0</v>
      </c>
      <c r="D12" s="6" t="n">
        <v>15944</v>
      </c>
    </row>
    <row r="13" spans="1:4">
      <c r="A13" s="4" t="s">
        <v>96</v>
      </c>
      <c r="B13" s="6" t="n">
        <v>0</v>
      </c>
      <c r="D13" s="6" t="n">
        <v>110000</v>
      </c>
    </row>
    <row r="14" spans="1:4">
      <c r="A14" s="4" t="s">
        <v>156</v>
      </c>
      <c r="B14" s="6" t="n">
        <v>0</v>
      </c>
      <c r="D14" s="6" t="n">
        <v>0</v>
      </c>
    </row>
    <row r="15" spans="1:4">
      <c r="A15" s="3" t="s">
        <v>157</v>
      </c>
    </row>
    <row r="16" spans="1:4">
      <c r="A16" s="4" t="s">
        <v>158</v>
      </c>
      <c r="B16" s="6" t="n">
        <v>-1022500</v>
      </c>
      <c r="D16" s="6" t="n">
        <v>-324368</v>
      </c>
    </row>
    <row r="17" spans="1:4">
      <c r="A17" s="4" t="s">
        <v>159</v>
      </c>
      <c r="B17" s="6" t="n">
        <v>-16803</v>
      </c>
      <c r="D17" s="6" t="n">
        <v>-281205</v>
      </c>
    </row>
    <row r="18" spans="1:4">
      <c r="A18" s="4" t="s">
        <v>160</v>
      </c>
      <c r="B18" s="6" t="n">
        <v>-26446</v>
      </c>
      <c r="D18" s="6" t="n">
        <v>-455960</v>
      </c>
    </row>
    <row r="19" spans="1:4">
      <c r="A19" s="4" t="s">
        <v>161</v>
      </c>
      <c r="B19" s="6" t="n">
        <v>156727</v>
      </c>
      <c r="D19" s="6" t="n">
        <v>-65037</v>
      </c>
    </row>
    <row r="20" spans="1:4">
      <c r="A20" s="4" t="s">
        <v>162</v>
      </c>
      <c r="B20" s="6" t="n">
        <v>36203</v>
      </c>
      <c r="D20" s="6" t="n">
        <v>-19599</v>
      </c>
    </row>
    <row r="21" spans="1:4">
      <c r="A21" s="4" t="s">
        <v>163</v>
      </c>
      <c r="B21" s="6" t="n">
        <v>228606</v>
      </c>
      <c r="D21" s="6" t="n">
        <v>282004</v>
      </c>
    </row>
    <row r="22" spans="1:4">
      <c r="A22" s="4" t="s">
        <v>164</v>
      </c>
      <c r="B22" s="6" t="n">
        <v>701125</v>
      </c>
      <c r="D22" s="6" t="n">
        <v>1224713</v>
      </c>
    </row>
    <row r="23" spans="1:4">
      <c r="A23" s="4" t="s">
        <v>165</v>
      </c>
      <c r="B23" s="6" t="n">
        <v>195709</v>
      </c>
      <c r="D23" s="6" t="n">
        <v>-2167401</v>
      </c>
    </row>
    <row r="24" spans="1:4">
      <c r="A24" s="3" t="s">
        <v>166</v>
      </c>
    </row>
    <row r="25" spans="1:4">
      <c r="A25" s="4" t="s">
        <v>167</v>
      </c>
      <c r="B25" s="6" t="n">
        <v>-19288</v>
      </c>
      <c r="D25" s="6" t="n">
        <v>-182825</v>
      </c>
    </row>
    <row r="26" spans="1:4">
      <c r="A26" s="4" t="s">
        <v>168</v>
      </c>
      <c r="B26" s="6" t="n">
        <v>0</v>
      </c>
      <c r="D26" s="6" t="n">
        <v>508973</v>
      </c>
    </row>
    <row r="27" spans="1:4">
      <c r="A27" s="4" t="s">
        <v>169</v>
      </c>
      <c r="B27" s="6" t="n">
        <v>0</v>
      </c>
      <c r="D27" s="6" t="n">
        <v>-1061</v>
      </c>
    </row>
    <row r="28" spans="1:4">
      <c r="A28" s="4" t="s">
        <v>170</v>
      </c>
      <c r="B28" s="6" t="n">
        <v>0</v>
      </c>
      <c r="D28" s="6" t="n">
        <v>301</v>
      </c>
    </row>
    <row r="29" spans="1:4">
      <c r="A29" s="4" t="s">
        <v>171</v>
      </c>
      <c r="B29" s="6" t="n">
        <v>0</v>
      </c>
      <c r="D29" s="6" t="n">
        <v>-1522485</v>
      </c>
    </row>
    <row r="30" spans="1:4">
      <c r="A30" s="4" t="s">
        <v>172</v>
      </c>
      <c r="B30" s="6" t="n">
        <v>-19288</v>
      </c>
      <c r="D30" s="6" t="n">
        <v>-1197097</v>
      </c>
    </row>
    <row r="31" spans="1:4">
      <c r="A31" s="3" t="s">
        <v>149</v>
      </c>
    </row>
    <row r="32" spans="1:4">
      <c r="A32" s="4" t="s">
        <v>173</v>
      </c>
      <c r="B32" s="6" t="n">
        <v>0</v>
      </c>
      <c r="D32" s="6" t="n">
        <v>2200000</v>
      </c>
    </row>
    <row r="33" spans="1:4">
      <c r="A33" s="4" t="s">
        <v>174</v>
      </c>
      <c r="B33" s="6" t="n">
        <v>0</v>
      </c>
      <c r="D33" s="6" t="n">
        <v>-2200000</v>
      </c>
    </row>
    <row r="34" spans="1:4">
      <c r="A34" s="4" t="s">
        <v>175</v>
      </c>
      <c r="B34" s="6" t="n">
        <v>0</v>
      </c>
      <c r="D34" s="6" t="n">
        <v>10000005</v>
      </c>
    </row>
    <row r="35" spans="1:4">
      <c r="A35" s="4" t="s">
        <v>145</v>
      </c>
      <c r="B35" s="6" t="n">
        <v>0</v>
      </c>
      <c r="D35" s="6" t="n">
        <v>-200000</v>
      </c>
    </row>
    <row r="36" spans="1:4">
      <c r="A36" s="4" t="s">
        <v>176</v>
      </c>
      <c r="B36" s="6" t="n">
        <v>0</v>
      </c>
      <c r="D36" s="6" t="n">
        <v>9800005</v>
      </c>
    </row>
    <row r="37" spans="1:4">
      <c r="A37" s="4" t="s">
        <v>177</v>
      </c>
      <c r="B37" s="6" t="n">
        <v>176421</v>
      </c>
      <c r="D37" s="6" t="n">
        <v>6435507</v>
      </c>
    </row>
    <row r="38" spans="1:4">
      <c r="A38" s="4" t="s">
        <v>150</v>
      </c>
      <c r="B38" s="6" t="n">
        <v>0</v>
      </c>
      <c r="D38" s="6" t="n">
        <v>176421</v>
      </c>
    </row>
    <row r="39" spans="1:4">
      <c r="A39" s="4" t="s">
        <v>151</v>
      </c>
      <c r="B39" s="6" t="n">
        <v>176421</v>
      </c>
      <c r="C39" s="5" t="n">
        <v>0</v>
      </c>
      <c r="D39" s="6" t="n">
        <v>6611928</v>
      </c>
    </row>
    <row r="40" spans="1:4">
      <c r="A40" s="3" t="s">
        <v>178</v>
      </c>
    </row>
    <row r="41" spans="1:4">
      <c r="A41" s="4" t="s">
        <v>179</v>
      </c>
      <c r="B41" s="6" t="n">
        <v>0</v>
      </c>
      <c r="D41" s="6" t="n">
        <v>43985</v>
      </c>
    </row>
    <row r="42" spans="1:4">
      <c r="A42" s="4" t="s">
        <v>180</v>
      </c>
      <c r="B42" s="6" t="n">
        <v>0</v>
      </c>
      <c r="D42" s="6" t="n">
        <v>0</v>
      </c>
    </row>
    <row r="43" spans="1:4">
      <c r="A43" s="3" t="s">
        <v>181</v>
      </c>
    </row>
    <row r="44" spans="1:4">
      <c r="A44" s="4" t="s">
        <v>182</v>
      </c>
      <c r="B44" s="6" t="n">
        <v>0</v>
      </c>
      <c r="D44" s="6" t="n">
        <v>0</v>
      </c>
    </row>
    <row r="45" spans="1:4">
      <c r="A45" s="4" t="s">
        <v>183</v>
      </c>
      <c r="B45" s="6" t="n">
        <v>0</v>
      </c>
      <c r="D45" s="6" t="n">
        <v>0</v>
      </c>
    </row>
    <row r="46" spans="1:4">
      <c r="A46" s="4" t="s">
        <v>184</v>
      </c>
      <c r="B46" s="6" t="n">
        <v>0</v>
      </c>
      <c r="D46" s="6" t="n">
        <v>0</v>
      </c>
    </row>
    <row r="47" spans="1:4">
      <c r="A47" s="4" t="s">
        <v>185</v>
      </c>
      <c r="B47" s="6" t="n">
        <v>448511</v>
      </c>
      <c r="D47" s="6" t="n">
        <v>0</v>
      </c>
    </row>
    <row r="48" spans="1:4">
      <c r="A48" s="4" t="s">
        <v>186</v>
      </c>
      <c r="B48" s="6" t="n">
        <v>0</v>
      </c>
      <c r="D48" s="5" t="n">
        <v>1666537</v>
      </c>
    </row>
    <row r="49" spans="1:4">
      <c r="A49" s="4" t="s">
        <v>113</v>
      </c>
    </row>
    <row r="50" spans="1:4">
      <c r="A50" s="3" t="s">
        <v>152</v>
      </c>
    </row>
    <row r="51" spans="1:4">
      <c r="A51" s="4" t="s">
        <v>103</v>
      </c>
      <c r="C51" s="6" t="n">
        <v>37178</v>
      </c>
    </row>
    <row r="52" spans="1:4">
      <c r="A52" s="3" t="s">
        <v>153</v>
      </c>
    </row>
    <row r="53" spans="1:4">
      <c r="A53" s="4" t="s">
        <v>95</v>
      </c>
      <c r="C53" s="6" t="n">
        <v>56425</v>
      </c>
    </row>
    <row r="54" spans="1:4">
      <c r="A54" s="4" t="s">
        <v>154</v>
      </c>
      <c r="C54" s="6" t="n">
        <v>60608</v>
      </c>
    </row>
    <row r="55" spans="1:4">
      <c r="A55" s="4" t="s">
        <v>155</v>
      </c>
      <c r="C55" s="6" t="n">
        <v>0</v>
      </c>
    </row>
    <row r="56" spans="1:4">
      <c r="A56" s="4" t="s">
        <v>96</v>
      </c>
      <c r="C56" s="6" t="n">
        <v>12558</v>
      </c>
    </row>
    <row r="57" spans="1:4">
      <c r="A57" s="4" t="s">
        <v>156</v>
      </c>
      <c r="C57" s="6" t="n">
        <v>14867</v>
      </c>
    </row>
    <row r="58" spans="1:4">
      <c r="A58" s="3" t="s">
        <v>157</v>
      </c>
    </row>
    <row r="59" spans="1:4">
      <c r="A59" s="4" t="s">
        <v>158</v>
      </c>
      <c r="C59" s="6" t="n">
        <v>-313969</v>
      </c>
    </row>
    <row r="60" spans="1:4">
      <c r="A60" s="4" t="s">
        <v>159</v>
      </c>
      <c r="C60" s="6" t="n">
        <v>262886</v>
      </c>
    </row>
    <row r="61" spans="1:4">
      <c r="A61" s="4" t="s">
        <v>160</v>
      </c>
      <c r="C61" s="6" t="n">
        <v>-23320</v>
      </c>
    </row>
    <row r="62" spans="1:4">
      <c r="A62" s="4" t="s">
        <v>161</v>
      </c>
      <c r="C62" s="6" t="n">
        <v>189388</v>
      </c>
    </row>
    <row r="63" spans="1:4">
      <c r="A63" s="4" t="s">
        <v>162</v>
      </c>
      <c r="C63" s="6" t="n">
        <v>-36097</v>
      </c>
    </row>
    <row r="64" spans="1:4">
      <c r="A64" s="4" t="s">
        <v>163</v>
      </c>
      <c r="C64" s="6" t="n">
        <v>-170467</v>
      </c>
    </row>
    <row r="65" spans="1:4">
      <c r="A65" s="4" t="s">
        <v>164</v>
      </c>
      <c r="C65" s="6" t="n">
        <v>231313</v>
      </c>
    </row>
    <row r="66" spans="1:4">
      <c r="A66" s="4" t="s">
        <v>165</v>
      </c>
      <c r="C66" s="6" t="n">
        <v>321370</v>
      </c>
    </row>
    <row r="67" spans="1:4">
      <c r="A67" s="3" t="s">
        <v>166</v>
      </c>
    </row>
    <row r="68" spans="1:4">
      <c r="A68" s="4" t="s">
        <v>167</v>
      </c>
      <c r="C68" s="6" t="n">
        <v>-8482</v>
      </c>
    </row>
    <row r="69" spans="1:4">
      <c r="A69" s="4" t="s">
        <v>168</v>
      </c>
      <c r="C69" s="6" t="n">
        <v>0</v>
      </c>
    </row>
    <row r="70" spans="1:4">
      <c r="A70" s="4" t="s">
        <v>169</v>
      </c>
      <c r="C70" s="6" t="n">
        <v>0</v>
      </c>
    </row>
    <row r="71" spans="1:4">
      <c r="A71" s="4" t="s">
        <v>170</v>
      </c>
      <c r="C71" s="6" t="n">
        <v>0</v>
      </c>
    </row>
    <row r="72" spans="1:4">
      <c r="A72" s="4" t="s">
        <v>171</v>
      </c>
      <c r="C72" s="6" t="n">
        <v>0</v>
      </c>
    </row>
    <row r="73" spans="1:4">
      <c r="A73" s="4" t="s">
        <v>172</v>
      </c>
      <c r="C73" s="6" t="n">
        <v>-8482</v>
      </c>
    </row>
    <row r="74" spans="1:4">
      <c r="A74" s="3" t="s">
        <v>149</v>
      </c>
    </row>
    <row r="75" spans="1:4">
      <c r="A75" s="4" t="s">
        <v>173</v>
      </c>
      <c r="C75" s="6" t="n">
        <v>0</v>
      </c>
    </row>
    <row r="76" spans="1:4">
      <c r="A76" s="4" t="s">
        <v>174</v>
      </c>
      <c r="C76" s="6" t="n">
        <v>0</v>
      </c>
    </row>
    <row r="77" spans="1:4">
      <c r="A77" s="4" t="s">
        <v>175</v>
      </c>
      <c r="C77" s="6" t="n">
        <v>0</v>
      </c>
    </row>
    <row r="78" spans="1:4">
      <c r="A78" s="4" t="s">
        <v>145</v>
      </c>
      <c r="C78" s="6" t="n">
        <v>0</v>
      </c>
    </row>
    <row r="79" spans="1:4">
      <c r="A79" s="4" t="s">
        <v>176</v>
      </c>
      <c r="C79" s="6" t="n">
        <v>0</v>
      </c>
    </row>
    <row r="80" spans="1:4">
      <c r="A80" s="4" t="s">
        <v>177</v>
      </c>
      <c r="C80" s="6" t="n">
        <v>312888</v>
      </c>
    </row>
    <row r="81" spans="1:4">
      <c r="A81" s="4" t="s">
        <v>150</v>
      </c>
      <c r="B81" s="5" t="n">
        <v>776077</v>
      </c>
      <c r="C81" s="6" t="n">
        <v>463189</v>
      </c>
    </row>
    <row r="82" spans="1:4">
      <c r="A82" s="4" t="s">
        <v>151</v>
      </c>
      <c r="C82" s="6" t="n">
        <v>776077</v>
      </c>
    </row>
    <row r="83" spans="1:4">
      <c r="A83" s="3" t="s">
        <v>178</v>
      </c>
    </row>
    <row r="84" spans="1:4">
      <c r="A84" s="4" t="s">
        <v>179</v>
      </c>
      <c r="C84" s="6" t="n">
        <v>0</v>
      </c>
    </row>
    <row r="85" spans="1:4">
      <c r="A85" s="4" t="s">
        <v>180</v>
      </c>
      <c r="C85" s="6" t="n">
        <v>0</v>
      </c>
    </row>
    <row r="86" spans="1:4">
      <c r="A86" s="3" t="s">
        <v>181</v>
      </c>
    </row>
    <row r="87" spans="1:4">
      <c r="A87" s="4" t="s">
        <v>182</v>
      </c>
      <c r="C87" s="6" t="n">
        <v>15007</v>
      </c>
    </row>
    <row r="88" spans="1:4">
      <c r="A88" s="4" t="s">
        <v>183</v>
      </c>
      <c r="C88" s="6" t="n">
        <v>85561</v>
      </c>
    </row>
    <row r="89" spans="1:4">
      <c r="A89" s="4" t="s">
        <v>184</v>
      </c>
      <c r="C89" s="6" t="n">
        <v>1585594</v>
      </c>
    </row>
    <row r="90" spans="1:4">
      <c r="A90" s="4" t="s">
        <v>185</v>
      </c>
      <c r="C90" s="6" t="n">
        <v>0</v>
      </c>
    </row>
    <row r="91" spans="1:4">
      <c r="A91" s="4" t="s">
        <v>186</v>
      </c>
      <c r="C91"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16:45Z</dcterms:created>
  <dcterms:modified xmlns:dcterms="http://purl.org/dc/terms/" xmlns:xsi="http://www.w3.org/2001/XMLSchema-instance" xsi:type="dcterms:W3CDTF">2020-03-26T17:16:45Z</dcterms:modified>
</cp:coreProperties>
</file>